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densed Consolidated Statem_2" sheetId="8" state="visible" r:id="rId8"/>
    <sheet xmlns:r="http://schemas.openxmlformats.org/officeDocument/2006/relationships" name="Description of Business" sheetId="9" state="visible" r:id="rId9"/>
    <sheet xmlns:r="http://schemas.openxmlformats.org/officeDocument/2006/relationships" name="Acquisitions" sheetId="10" state="visible" r:id="rId10"/>
    <sheet xmlns:r="http://schemas.openxmlformats.org/officeDocument/2006/relationships" name="Revenue Recognition (Note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Marketable Securities" sheetId="14" state="visible" r:id="rId14"/>
    <sheet xmlns:r="http://schemas.openxmlformats.org/officeDocument/2006/relationships" name="Goodwill and Intangible Assets" sheetId="15" state="visible" r:id="rId15"/>
    <sheet xmlns:r="http://schemas.openxmlformats.org/officeDocument/2006/relationships" name="Derivative Instruments" sheetId="16" state="visible" r:id="rId16"/>
    <sheet xmlns:r="http://schemas.openxmlformats.org/officeDocument/2006/relationships" name="Debt" sheetId="17" state="visible" r:id="rId17"/>
    <sheet xmlns:r="http://schemas.openxmlformats.org/officeDocument/2006/relationships" name="Net Periodic Benefit Cost" sheetId="18" state="visible" r:id="rId18"/>
    <sheet xmlns:r="http://schemas.openxmlformats.org/officeDocument/2006/relationships" name="Earnings Per Share" sheetId="19" state="visible" r:id="rId19"/>
    <sheet xmlns:r="http://schemas.openxmlformats.org/officeDocument/2006/relationships" name="Loss Contingencies" sheetId="20" state="visible" r:id="rId20"/>
    <sheet xmlns:r="http://schemas.openxmlformats.org/officeDocument/2006/relationships" name="Income Taxes" sheetId="21" state="visible" r:id="rId21"/>
    <sheet xmlns:r="http://schemas.openxmlformats.org/officeDocument/2006/relationships" name="Changes in Other Comprehensive " sheetId="22" state="visible" r:id="rId22"/>
    <sheet xmlns:r="http://schemas.openxmlformats.org/officeDocument/2006/relationships" name="Effects of New Accounting Prono" sheetId="23" state="visible" r:id="rId23"/>
    <sheet xmlns:r="http://schemas.openxmlformats.org/officeDocument/2006/relationships" name="Leases (Notes)" sheetId="24" state="visible" r:id="rId24"/>
    <sheet xmlns:r="http://schemas.openxmlformats.org/officeDocument/2006/relationships" name="Revenue Recognition (Policies)" sheetId="25" state="visible" r:id="rId25"/>
    <sheet xmlns:r="http://schemas.openxmlformats.org/officeDocument/2006/relationships" name="Derivative Instruments Capital " sheetId="26" state="visible" r:id="rId26"/>
    <sheet xmlns:r="http://schemas.openxmlformats.org/officeDocument/2006/relationships" name="Revenue Recognition (Tables)" sheetId="27" state="visible" r:id="rId27"/>
    <sheet xmlns:r="http://schemas.openxmlformats.org/officeDocument/2006/relationships" name="Fair value Measurements (Tables" sheetId="28" state="visible" r:id="rId28"/>
    <sheet xmlns:r="http://schemas.openxmlformats.org/officeDocument/2006/relationships" name="Inventories (Tables)" sheetId="29" state="visible" r:id="rId29"/>
    <sheet xmlns:r="http://schemas.openxmlformats.org/officeDocument/2006/relationships" name="Marketable Securities (Tables)" sheetId="30" state="visible" r:id="rId30"/>
    <sheet xmlns:r="http://schemas.openxmlformats.org/officeDocument/2006/relationships" name="Goodwill and Intangible Assets " sheetId="31" state="visible" r:id="rId31"/>
    <sheet xmlns:r="http://schemas.openxmlformats.org/officeDocument/2006/relationships" name="Derivative Instruments (Tables)" sheetId="32" state="visible" r:id="rId32"/>
    <sheet xmlns:r="http://schemas.openxmlformats.org/officeDocument/2006/relationships" name="Net Periodic Benefit Cost (Tabl" sheetId="33" state="visible" r:id="rId33"/>
    <sheet xmlns:r="http://schemas.openxmlformats.org/officeDocument/2006/relationships" name="Earnings Per Share (Tables)" sheetId="34" state="visible" r:id="rId34"/>
    <sheet xmlns:r="http://schemas.openxmlformats.org/officeDocument/2006/relationships" name="Changes in Other Comprehensiv_2" sheetId="35" state="visible" r:id="rId35"/>
    <sheet xmlns:r="http://schemas.openxmlformats.org/officeDocument/2006/relationships" name="Leases (Tables)" sheetId="36" state="visible" r:id="rId36"/>
    <sheet xmlns:r="http://schemas.openxmlformats.org/officeDocument/2006/relationships" name="Description of Business (Narrat" sheetId="37" state="visible" r:id="rId37"/>
    <sheet xmlns:r="http://schemas.openxmlformats.org/officeDocument/2006/relationships" name="Acquisitions (Narratives) (Deta" sheetId="38" state="visible" r:id="rId38"/>
    <sheet xmlns:r="http://schemas.openxmlformats.org/officeDocument/2006/relationships" name="Revenue Recognition (Details)" sheetId="39" state="visible" r:id="rId39"/>
    <sheet xmlns:r="http://schemas.openxmlformats.org/officeDocument/2006/relationships" name="Fair Value Measurements (Assets" sheetId="40" state="visible" r:id="rId40"/>
    <sheet xmlns:r="http://schemas.openxmlformats.org/officeDocument/2006/relationships" name="Inventories (Details)" sheetId="41" state="visible" r:id="rId41"/>
    <sheet xmlns:r="http://schemas.openxmlformats.org/officeDocument/2006/relationships" name="Marketable Securities (Narrativ" sheetId="42" state="visible" r:id="rId42"/>
    <sheet xmlns:r="http://schemas.openxmlformats.org/officeDocument/2006/relationships" name="Marketable Securities (Summary "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Derivative Instruments (Narrati" sheetId="46" state="visible" r:id="rId46"/>
    <sheet xmlns:r="http://schemas.openxmlformats.org/officeDocument/2006/relationships" name="Derivative Instruments (Pretax " sheetId="47" state="visible" r:id="rId47"/>
    <sheet xmlns:r="http://schemas.openxmlformats.org/officeDocument/2006/relationships" name="Derivative Instruments (Derivat" sheetId="48" state="visible" r:id="rId48"/>
    <sheet xmlns:r="http://schemas.openxmlformats.org/officeDocument/2006/relationships" name="Debt (Narratives) (Details)" sheetId="49" state="visible" r:id="rId49"/>
    <sheet xmlns:r="http://schemas.openxmlformats.org/officeDocument/2006/relationships" name="Net Periodic Benefit Cost (Narr" sheetId="50" state="visible" r:id="rId50"/>
    <sheet xmlns:r="http://schemas.openxmlformats.org/officeDocument/2006/relationships" name="Net Periodic Benefit Cost (Comp" sheetId="51" state="visible" r:id="rId51"/>
    <sheet xmlns:r="http://schemas.openxmlformats.org/officeDocument/2006/relationships" name="Earnings Per Share (Narratives)" sheetId="52" state="visible" r:id="rId52"/>
    <sheet xmlns:r="http://schemas.openxmlformats.org/officeDocument/2006/relationships" name="Earnings Per Share (Computation" sheetId="53" state="visible" r:id="rId53"/>
    <sheet xmlns:r="http://schemas.openxmlformats.org/officeDocument/2006/relationships" name="Loss Contingencies (Narratives)" sheetId="54" state="visible" r:id="rId54"/>
    <sheet xmlns:r="http://schemas.openxmlformats.org/officeDocument/2006/relationships" name="Income Taxes (Narratives) (Deta" sheetId="55" state="visible" r:id="rId55"/>
    <sheet xmlns:r="http://schemas.openxmlformats.org/officeDocument/2006/relationships" name="Changes in Other Comprehensiv_3" sheetId="56" state="visible" r:id="rId56"/>
    <sheet xmlns:r="http://schemas.openxmlformats.org/officeDocument/2006/relationships" name="Effects of New Accounting Pro_2" sheetId="57" state="visible" r:id="rId57"/>
    <sheet xmlns:r="http://schemas.openxmlformats.org/officeDocument/2006/relationships" name="Subsequent Events (Details)" sheetId="58" state="visible" r:id="rId58"/>
    <sheet xmlns:r="http://schemas.openxmlformats.org/officeDocument/2006/relationships" name="Leases (Details)" sheetId="59" state="visible" r:id="rId59"/>
  </sheets>
  <definedNames/>
  <calcPr calcId="124519" fullCalcOnLoad="1"/>
</workbook>
</file>

<file path=xl/sharedStrings.xml><?xml version="1.0" encoding="utf-8"?>
<sst xmlns="http://schemas.openxmlformats.org/spreadsheetml/2006/main" uniqueCount="602">
  <si>
    <t>Document and Entity Information - shares</t>
  </si>
  <si>
    <t>3 Months Ended</t>
  </si>
  <si>
    <t>Jun. 30, 2019</t>
  </si>
  <si>
    <t>Jul. 26, 2019</t>
  </si>
  <si>
    <t>Document Entity Information [Abstract]</t>
  </si>
  <si>
    <t>Title of 12(b) Security</t>
  </si>
  <si>
    <t>Common Stock, $0.01 par value per share</t>
  </si>
  <si>
    <t>Document Transition Report</t>
  </si>
  <si>
    <t>false</t>
  </si>
  <si>
    <t>Document Quarterly Report</t>
  </si>
  <si>
    <t>true</t>
  </si>
  <si>
    <t>Document Type</t>
  </si>
  <si>
    <t>10-Q</t>
  </si>
  <si>
    <t>Entity File Number</t>
  </si>
  <si>
    <t>0-27618</t>
  </si>
  <si>
    <t>Document Period End Date</t>
  </si>
  <si>
    <t>Jun. 30,
		2019</t>
  </si>
  <si>
    <t>Amendment Flag</t>
  </si>
  <si>
    <t>Entity Registrant Name</t>
  </si>
  <si>
    <t>Columbus McKinnon Corporation</t>
  </si>
  <si>
    <t>Entity Central Index Key</t>
  </si>
  <si>
    <t>0001005229</t>
  </si>
  <si>
    <t>Entity Current Reporting Status</t>
  </si>
  <si>
    <t>Yes</t>
  </si>
  <si>
    <t>Entity Interactive Data Current</t>
  </si>
  <si>
    <t>Entity Shell Company</t>
  </si>
  <si>
    <t>Current Fiscal Year End Date</t>
  </si>
  <si>
    <t>--03-31</t>
  </si>
  <si>
    <t>Entity Filer Category</t>
  </si>
  <si>
    <t>Large Accelerated Filer</t>
  </si>
  <si>
    <t>Entity Common Stock Shares Outstanding</t>
  </si>
  <si>
    <t>Document Fiscal Year Focus</t>
  </si>
  <si>
    <t>2020</t>
  </si>
  <si>
    <t>Document Fiscal Period Focus</t>
  </si>
  <si>
    <t>Q1</t>
  </si>
  <si>
    <t>Entity Incorporation, State or Country Code</t>
  </si>
  <si>
    <t>NY</t>
  </si>
  <si>
    <t>Entity Tax Identification Number</t>
  </si>
  <si>
    <t>16-0547600</t>
  </si>
  <si>
    <t>Entity Address, Address Line One</t>
  </si>
  <si>
    <t>205 Crosspoint Parkway</t>
  </si>
  <si>
    <t>Entity Address, City or Town</t>
  </si>
  <si>
    <t>Getzville</t>
  </si>
  <si>
    <t>Entity Address, State or Province</t>
  </si>
  <si>
    <t>Entity Address, Postal Zip Code</t>
  </si>
  <si>
    <t>14068</t>
  </si>
  <si>
    <t>Trading Symbol</t>
  </si>
  <si>
    <t>CMCO</t>
  </si>
  <si>
    <t>Security Exchange Name</t>
  </si>
  <si>
    <t>NASDAQ</t>
  </si>
  <si>
    <t>City Area Code</t>
  </si>
  <si>
    <t>(716)</t>
  </si>
  <si>
    <t>Local Phone Number</t>
  </si>
  <si>
    <t>689-5400</t>
  </si>
  <si>
    <t>Entity Small Business</t>
  </si>
  <si>
    <t>Entity Emerging Growth Company</t>
  </si>
  <si>
    <t>Condensed Consolidated Balance Sheets - USD ($) $ in Thousands</t>
  </si>
  <si>
    <t>Mar. 31, 2019</t>
  </si>
  <si>
    <t>Current assets:</t>
  </si>
  <si>
    <t>Cash and cash equivalents</t>
  </si>
  <si>
    <t>Trade accounts receivable</t>
  </si>
  <si>
    <t>Inventories</t>
  </si>
  <si>
    <t>Prepaid expenses and other</t>
  </si>
  <si>
    <t>Total current assets</t>
  </si>
  <si>
    <t>Property, plant, and equipment, net</t>
  </si>
  <si>
    <t>Goodwill</t>
  </si>
  <si>
    <t>Other intangibles, net</t>
  </si>
  <si>
    <t>Marketable securities</t>
  </si>
  <si>
    <t>Deferred taxes on income</t>
  </si>
  <si>
    <t>Other assets</t>
  </si>
  <si>
    <t>Total assets</t>
  </si>
  <si>
    <t>Current liabilities:</t>
  </si>
  <si>
    <t>Trade accounts payable</t>
  </si>
  <si>
    <t>Accrued liabilities</t>
  </si>
  <si>
    <t>Current portion of long term debt</t>
  </si>
  <si>
    <t>Total current liabilities</t>
  </si>
  <si>
    <t>Term loan and revolver, less current portion</t>
  </si>
  <si>
    <t>Other non current liabilities</t>
  </si>
  <si>
    <t>Total liabilities</t>
  </si>
  <si>
    <t>Shareholders' equity:</t>
  </si>
  <si>
    <t>Voting common stock; 50,000,000 shares authorized; 23,534,815 and 23,391,101 shares issued and outstanding</t>
  </si>
  <si>
    <t>Additional paid in capital</t>
  </si>
  <si>
    <t>Retained earnings</t>
  </si>
  <si>
    <t>Accumulated other comprehensive loss</t>
  </si>
  <si>
    <t>Total shareholders' equity</t>
  </si>
  <si>
    <t>Total liabilities and shareholders' equity</t>
  </si>
  <si>
    <t>Condensed Consolidated Balance Sheets (Parenthetical) - shares</t>
  </si>
  <si>
    <t>Common Stock Shares Authorized</t>
  </si>
  <si>
    <t>Common Stock Shares Issued</t>
  </si>
  <si>
    <t>Common Stock, Shares, Outstanding</t>
  </si>
  <si>
    <t>Condensed Consolidated Statements of Operations and Retained Earnings - USD ($)</t>
  </si>
  <si>
    <t>Jun. 30, 2018</t>
  </si>
  <si>
    <t>Revenues [Abstract]</t>
  </si>
  <si>
    <t>Revenue from Contract with Customer, Excluding Assessed Tax</t>
  </si>
  <si>
    <t>Cost of Goods and Services Sold</t>
  </si>
  <si>
    <t>Gross Profit</t>
  </si>
  <si>
    <t>Operating Expenses [Abstract]</t>
  </si>
  <si>
    <t>Selling expenses</t>
  </si>
  <si>
    <t>General and administrative expenses</t>
  </si>
  <si>
    <t>Research and Development Expense</t>
  </si>
  <si>
    <t>Impairment of Long-Lived Assets to be Disposed of</t>
  </si>
  <si>
    <t>Amortization of intangibles</t>
  </si>
  <si>
    <t>Operating Expenses</t>
  </si>
  <si>
    <t>Income from operations</t>
  </si>
  <si>
    <t>Other Income &amp; Expenses [Abstract]</t>
  </si>
  <si>
    <t>Interest and debt expense</t>
  </si>
  <si>
    <t>Investment (income) loss</t>
  </si>
  <si>
    <t>Foreign currency exchange (gain) loss</t>
  </si>
  <si>
    <t>Other (income) expense, net</t>
  </si>
  <si>
    <t>Income Tax Expense Benefit [Abstract]</t>
  </si>
  <si>
    <t>Income (Loss) from Continuing Operations before Equity Method Investments, Income Taxes, Noncontrolling Interest</t>
  </si>
  <si>
    <t>Income tax expense</t>
  </si>
  <si>
    <t>Net income (loss)</t>
  </si>
  <si>
    <t>Dividends</t>
  </si>
  <si>
    <t>Retained Earnings Accumulated Deficit [Abstract]</t>
  </si>
  <si>
    <t>Retained earnings - beginning of period</t>
  </si>
  <si>
    <t>Retained earnings - end of period</t>
  </si>
  <si>
    <t>Weighted Average Number Of Shares Outstanding Basic [Abstract]</t>
  </si>
  <si>
    <t>Average basic shares outstanding</t>
  </si>
  <si>
    <t>Weighted Average Number Of Shares Outstanding [Abstract]</t>
  </si>
  <si>
    <t>Average diluted shares outstanding</t>
  </si>
  <si>
    <t>Earnings Per Share Basic [Abstract]</t>
  </si>
  <si>
    <t>Basic income (loss) per share:</t>
  </si>
  <si>
    <t>Earnings Per Share Diluted [Abstract]</t>
  </si>
  <si>
    <t>Diluted income (loss) per share:</t>
  </si>
  <si>
    <t>Common Stock, Dividends, Per Share, Declared</t>
  </si>
  <si>
    <t>Accounting Standards Update 2016-01 [Member]</t>
  </si>
  <si>
    <t>Cumulative Effect of New Accounting Principle in Period of Adoption</t>
  </si>
  <si>
    <t>Consolidated Statements of Comprehensive Income - USD ($) $ in Thousands</t>
  </si>
  <si>
    <t>Other comprehensive income (loss), net of tax:</t>
  </si>
  <si>
    <t>Foreign currency translation adjustments</t>
  </si>
  <si>
    <t>Change in derivatives qualifying as hedges, net of taxes of $252, $55</t>
  </si>
  <si>
    <t>Other Comprehensive Income (Loss), Derivatives Qualifying as Hedges, Net of Tax, Portion Attributable to Parent</t>
  </si>
  <si>
    <t>Change in pension liability and postretirement obligation, net of taxes of $33, $(211)</t>
  </si>
  <si>
    <t>Defined Benefit Plan, Amount Recognized in Net Periodic Benefit Cost (Credit) and Other Comprehensive (Income) Loss, before Tax</t>
  </si>
  <si>
    <t>Adjustments for unrealized gain (loss) on investments (See Note 6):</t>
  </si>
  <si>
    <t>Other Comprehensive Income (Loss), Available-for-sale Securities Adjustment, Net of Tax, Portion Attributable to Parent</t>
  </si>
  <si>
    <t>Comprehensive Income (Loss), Net of Tax, Attributable to Parent</t>
  </si>
  <si>
    <t>Consolidated Statements of Comprehensive Income Consolidated Statements of Comprehensive Income (Parenthetical) - USD ($) $ in Thousands</t>
  </si>
  <si>
    <t>Change in derivatives qualifying as hedges, taxes</t>
  </si>
  <si>
    <t>Other Comprehensive Income (Loss), Defined Benefit Plan, Transition Asset (Obligation), Reclassification Adjustment from AOCI, before Tax</t>
  </si>
  <si>
    <t>Consolidated Statements of Cash Flows - USD ($) $ in Thousands</t>
  </si>
  <si>
    <t>Operating activities:</t>
  </si>
  <si>
    <t>Adjustments to reconcile net income to net cash provided by (used for) operating activities:</t>
  </si>
  <si>
    <t>Depreciation and amortization</t>
  </si>
  <si>
    <t>Deferred income taxes and related valuation allowance</t>
  </si>
  <si>
    <t>Net loss (gain) on sale of real estate, investments and other</t>
  </si>
  <si>
    <t>Stock based compensation</t>
  </si>
  <si>
    <t>Employee Benefits and Share-based Compensation, Noncash</t>
  </si>
  <si>
    <t>Amortization of deferred financing costs and discount on debt</t>
  </si>
  <si>
    <t>Disposal Group, Not Discontinued Operation, Gain (Loss) on Disposal</t>
  </si>
  <si>
    <t>Other Operating Activities, Cash Flow Statement</t>
  </si>
  <si>
    <t>Changes in operating assets and liabilities, net of effects of business acquisitions and divestitures:</t>
  </si>
  <si>
    <t>Increase (Decrease) in Accrued Liabilities</t>
  </si>
  <si>
    <t>Non-current liabilities</t>
  </si>
  <si>
    <t>Net cash provided by (used for) operating activities</t>
  </si>
  <si>
    <t>INVESTING ACTIVITIES:</t>
  </si>
  <si>
    <t>Proceeds from sales of marketable securities</t>
  </si>
  <si>
    <t>Purchases of marketable securities</t>
  </si>
  <si>
    <t>Capital expenditures</t>
  </si>
  <si>
    <t>Proceeds from Sale of Buildings</t>
  </si>
  <si>
    <t>Cash Divested from Deconsolidation</t>
  </si>
  <si>
    <t>Net cash provided by (used for) investing activities</t>
  </si>
  <si>
    <t>FINANCING ACTIVITIES:</t>
  </si>
  <si>
    <t>Proceeds from the issuance of common stock</t>
  </si>
  <si>
    <t>Repayment of debt</t>
  </si>
  <si>
    <t>Payments of Dividends</t>
  </si>
  <si>
    <t>Other</t>
  </si>
  <si>
    <t>Net cash provided by (used for) financing activities</t>
  </si>
  <si>
    <t>Effect of exchange rate changes on cash</t>
  </si>
  <si>
    <t>Cash, Cash Equivalents, Restricted Cash and Restricted Cash Equivalents, Period Increase (Decrease), Including Exchange Rate Effect</t>
  </si>
  <si>
    <t>Cash, Cash Equivalents, Restricted Cash and Restricted Cash Equivalents</t>
  </si>
  <si>
    <t>Supplementary cash flow data:</t>
  </si>
  <si>
    <t>Interest paid</t>
  </si>
  <si>
    <t>Income taxes paid (refunded), net</t>
  </si>
  <si>
    <t>Restricted Cash</t>
  </si>
  <si>
    <t>Condensed Consolidated Statements of Shareholders' Equity Statement - USD ($)</t>
  </si>
  <si>
    <t>Total</t>
  </si>
  <si>
    <t>Additional Paid-in Capital [Member]</t>
  </si>
  <si>
    <t>Common Stock [Member]</t>
  </si>
  <si>
    <t>Increase (Decrease) in Stockholders' Equity [Roll Forward]</t>
  </si>
  <si>
    <t>Common Stock, Value, Issued</t>
  </si>
  <si>
    <t>Additional Paid in Capital, Common Stock</t>
  </si>
  <si>
    <t>Retained Earnings (Accumulated Deficit)</t>
  </si>
  <si>
    <t>Accumulated Other Comprehensive Income (Loss), Net of Tax</t>
  </si>
  <si>
    <t>Stockholders' Equity, Including Portion Attributable to Noncontrolling Interest</t>
  </si>
  <si>
    <t>Other Comprehensive Income (Loss), Derivatives Qualifying as Hedges, Tax</t>
  </si>
  <si>
    <t>Stock Issued During Period, Shares, Restricted Stock Award, Net of Forfeitures</t>
  </si>
  <si>
    <t>Share-based Compensation Arrangement by Share-based Payment Award, Options, Exercises in Period</t>
  </si>
  <si>
    <t>Net Income (Loss), Including Portion Attributable to Noncontrolling Interest</t>
  </si>
  <si>
    <t>Stock Issued During Period, Value, Stock Dividend</t>
  </si>
  <si>
    <t>Other Comprehensive Income (Loss), Foreign Currency Transaction and Translation Adjustment, Net of Tax</t>
  </si>
  <si>
    <t>Other Comprehensive Income (Loss), Derivatives Qualifying as Hedges, Net of Tax</t>
  </si>
  <si>
    <t>Other Comprehensive (Income) Loss, Defined Benefit Plan, before Tax, after Reclassification Adjustment, Attributable to Parent</t>
  </si>
  <si>
    <t>Stock Issued During Period, Value, Stock Options Exercised</t>
  </si>
  <si>
    <t>Adjustments to Additional Paid in Capital, Share-based Compensation, Restricted Stock Unit or Restricted Stock Award, Requisite Service Period Recognition</t>
  </si>
  <si>
    <t>Stock Issued During Period, Value, Restricted Stock Award, Net of Forfeitures</t>
  </si>
  <si>
    <t>Common Stock, Par or Stated Value Per Share</t>
  </si>
  <si>
    <t>Cumulative Effect of New Accounting Principle in Period of Adoption | Accounting Standards Update 2016-01 [Member]</t>
  </si>
  <si>
    <t>Description of Business</t>
  </si>
  <si>
    <t>Organization, Consolidation and Presentation of Financial Statements [Abstract]</t>
  </si>
  <si>
    <t>Description of Business The accompanying unaudited condensed consolidated financial statements have been prepared in accordance with U.S. generally accepted accounting principles (U.S. GAAP) for interim financial information. In the opinion of management, all adjustments (consisting of normal recurring accruals) considered necessary for a fair presentation of the financial position of Columbus McKinnon Corporation (the Company) at June 30, 2019 , the results of its operations for the three month periods ended June 30, 2019 and June 30, 2018 , and cash flows for the three months ended June 30, 2019 and June 30, 2018 , have been included. Results for the period ended June 30, 2019 are not necessarily indicative of the results that may be expected for the year ending March 31, 2020 . The balance sheet at March 31, 2019 has been derived from the audited consolidated financial statements at that date, but does not include all of the information and footnotes required by U.S. GAAP for complete financial statements. For further information, refer to the consolidated financial statements and footnotes thereto included in the Columbus McKinnon Corporation annual report on Form 10-K for the year ended March 31, 2019 . The Company is a leading worldwide designer, manufacturer, and marketer of material handling products, systems, and services that efficiently and ergonomically move, lift, position, and secure materials. Key products include hoists, rigging tools, actuators, and digital power control systems. The Company is focused on commercial and industrial applications that require safety and productivity in moving material. The Company’s targeted market verticals include general industrial, construction and infrastructure, mining, oil &amp; gas, energy, aerospace, transportation, automotive, heavy equipment manufacturing, and entertainment. The Company’s material handling products are sold globally, principally to third party distributors and crane builders through diverse distribution channels, and to a lesser extent directly to end-users. During the three month periods ended June 30, 2019 and 2018, approximately 55% and 53% of sales, respectively, were to customers in the United States.</t>
  </si>
  <si>
    <t>Acquisitions</t>
  </si>
  <si>
    <t>Business Combination, Step Acquisition [Abstract]</t>
  </si>
  <si>
    <t>2. Acquisitions and Disposals As part of our business strategy, Blueprint for Growth, in the first quarter of fiscal 2019 the Company started the process to sell its Tire Shredder business, its crane builder business, Crane Equipment and Service Inc., and Stahlhammer Bommern GmbH, its European forging business acquired in 2014 (the "Sold Businesses") as they were no longer considered part of the core business or a strategic fit with the Company's long-term growth and operational objectives. On December 28, 2018, the Company sold its Tire Shredder business and recognized a gain. On February 28, 2019, the Company sold the remaining two businesses, Crane Equipment and Service Inc. and Stahlhammer Bommern GmbH, and recognized a loss. As such, there are no remaining businesses which meet the criteria as being held for sale in accordance with ASC 360-10-45-9, "Property, Plant, and Equipment." The businesses were not deemed a strategic shift or significant to be considered discontinued operations. When businesses or assets groups meet the criteria as held for sale, they are recorded at the lesser of their carrying value or fair value less cost to sell. As a result, the Company recorded an impairment loss in the amount of $11,100,000 presented as Net loss on sales of businesses, including impairment on the Condensed Consolidated Statements of Operations during the three months ended June 30, 2018 to reduce the carrying value of these asset groups to their fair values less estimated costs to sell. Net sales and pre-tax income for the three Held for Sale Businesses was $11,104,000 and $660,000 three months ended June 30, 2018 . In the three months ending June 30, 2019 , the Company recognized an additional loss of $169,000 as a result of a final working capital adjustment. For additional information on the sold businesses refer to the Company's 2019 10-K.</t>
  </si>
  <si>
    <t>Revenue Recognition (Notes)</t>
  </si>
  <si>
    <t>Revenue Recognition [Abstract]</t>
  </si>
  <si>
    <t>Revenue from Contract with Customer [Text Block]</t>
  </si>
  <si>
    <t>3. Revenue Recognition Performance obligations The Company has contracts with customers for standard products and custom engineered products and determines when and how to recognize revenue for each performance obligation based on the nature and type of contract. Revenue from contracts with customers for standard products is recognized when legal title and significant risk and rewards has transferred to the customer, which is generally at the time of shipment. This is the point in time when control is deemed to transfer to the customer. The Company sells standard products to customers utilizing purchase orders. Payment terms for these types of contracts generally require payment within 30-60 days. Each standard product is deemed to be a single performance obligation and the amount of revenue recognized is based on the negotiated price. The transaction price for standard products is based on the price reflected in each purchase order. Sales incentives are offered to customers who purchase standard products and include offers such as volume-based discounts, rebates for priority customers, and discounts for early cash payments. These sales incentives are accounted for as variable consideration included in the transaction price. Accordingly, the Company reduces revenue for these incentives in the period which the sale occurs and is based on the most likely amount method for estimating the amount of consideration the Company expects to receive. These sales incentive estimates are updated each reporting information as additional information becomes available. The Company also sells custom engineered products and services which are contracts that are typically completed within one quarter but can extend beyond one year in duration. For custom engineered products, the transaction price is based upon the price stated in the contract. The Company generally recognizes revenue for customer engineered products upon satisfaction of its performance obligation under the contract which typically coincides with project completion which is when the products and services are controlled by the customer. Control is typically achieved at the later of when legal title and significant risk and rewards have transferred to the customer or the customer has accepted the asset. These contracts often require either up front or installment payments. These types of contracts are generally accounted for as one performance obligation as the products and services are not separately identifiable. The promised services (such as inspection, commissioning, and installation) are essential in order for the delivered product to operate as intended on the customer’s site and the services are therefore highly interrelated with product functionality. Further, the Company determined that while there is no alternative use for most custom engineered products, the Company does not have an enforceable right to payment (which must include a reasonable profit margin) for performance completed to date in order to meet the over time revenue recognition criteria. Therefore, the total contract price is recognized at a point in time (when the contract is complete). Variable consideration has not been identified as a significant component of transaction price for custom engineered products and services. Sales and other taxes collected with revenue are excluded from revenue, consistent with the previous revenue standard. Shipping and handling costs incurred prior to shipment are considered activities required to fulfill the Company’s promise to transfer goods, and do not qualify as a separate performance obligation. Additionally, the Company offers standard warranties which are typically 12 months in duration for standard products and 24 to 36 months for custom engineered products. These types of warranties are included in the purchase price of the product and are deemed to be assurance-type warranties which are not accounted for as a separate performance obligation. Other performance obligations included in a contract (such as drawings, owner’s manuals, and training services) are immaterial in the context of the contract and are not recognized as a separate performance obligation. For additional information on the Company’s revenue recognition policy refer to the consolidated financial statements included in the 2019 10-K. Reconciliation of contract balances The Company records a contract liability when cash is received prior to recording revenue. Some standard contracts require a down payment while most custom engineered contracts require installment payments. Installment payments for the custom engineered contracts typically require a portion due at inception while the remaining payments are due upon completion of certain performance milestones. For both types of contracts, these contract liabilities, referred to as customer advances, are recorded at the time payment is received and are included in Accrued liabilities on the Condensed Consolidated Balance Sheets. When the related performance obligation is satisfied and revenue is recognized, the contract liability is released into income. The following table illustrates the balance and related activity for customer advances in the three months ending June 30, 2019 and June 30, 2018 (in thousands): Customer advances (contract liabilities) June 30, 2019 June 30, 2018 March 31, beginning balance 11,501 15,909 Additional customer advances received 11,339 10,390 Revenue recognized from customer advances (8,380 ) (10,186 ) Other (1) 52 (789 ) June 30, ending balance $ 14,512 $ 15,324 (1) Other includes the impact of foreign currency translation As of June 30, 2019 , recognized revenue prior to the right to invoice the customer in accordance with the contract terms was not material. As such, there are no material contract asset balances, which represent revenue in excess of billings, as of the date of adoption of ASC 606 or as of June 30, 2019 . Disaggregated revenue In accordance with ASC 606, the Company is required to disaggregate revenue into categories that depict how economic factors affect the nature, amount, timing and uncertainty of revenue and cash flows. The following table illustrates the disaggregation of revenue by product grouping for the three months ending June 30, 2019 and June 30, 2018 (in thousands): Three Months Ended Net Sales by Product Grouping June 30, 2019 June 30, 2018 Industrial Products $ 92,019 $ 98,535 Crane Solutions 100,113 97,502 Engineered Products 20,561 17,683 All other 19 11,272 Total $ 212,712 $ 224,992 Industrial products include: manual chain hoists, electrical chain hoists, rigging/ clamps, industrial winches, hooks, shackles, and other forged attachments. Crane solutions products include: wire rope hoists, drives and controls, crane kits and components, and workstations. Engineered products include: linear and mechanical actuators, lifting tables, rail projects, and actuations systems. The All other product grouping includes miscellaneous revenue and the businesses divested in fiscal 2019. Practical expedients Incremental costs to obtain a contract incurred by the Company primarily relate to sales commissions for contracts with a duration of one year or less. Therefore, these costs are expensed as incurred and are recorded in Selling Expenses on the Condensed Consolidated Statements of Operations. Unsatisfied performance obligations for contracts with an expected length of one year or less are not disclosed. Further, revenue from contracts with customers do not include a significant financing component as payment is generally expected within one year from when the performance obligation is controlled by the customer.</t>
  </si>
  <si>
    <t>Fair Value Measurements</t>
  </si>
  <si>
    <t>Fair Value Disclosures [Abstract]</t>
  </si>
  <si>
    <t>Fair Value Measurements FASB ASC Topic 820 “Fair Value Measurements and Disclosures” establishes the standards for reporting financial assets and liabilities and nonfinancial assets and liabilities that are recognized or disclosed at fair value on a recurring basis (at least annually). Under these standards, fair value is defined as the price that would be received to sell an asset or paid to transfer a liability (i.e. the "exit price") in an orderly transaction between market participants at the measurement date. ASC 820-10-35-37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valuation techniques that market participants would use in pricing the asset or liability developed based on the best information available in the circumstances. The hierarchy is separated into three levels based on the reliability of inputs as follows: Level 1 -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Level 2 - Valuations based on quoted prices in markets that are not active or for which all significant inputs are observable, either directly or indirectly, involving some degree of judgment. Level 3 - Valuations based on inputs that are unobservable and significant to the overall fair value measurement. The degree of judgment exercised in determining fair value is greatest for instruments categorized in Level 3. The availability of observable inputs can vary and is affected by a wide variety of factors, including the type of asset/liability, whether the asset/liability is established in the marketplace, and other characteristics particular to the transaction.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 The Company primarily uses readily observable market data in conjunction with internally developed discounted cash flow valuation models when valuing its derivative portfolio and, consequently, the fair value of the Company’s derivatives is based on Level 2 inputs. The carrying amount of the Company's annuity contract acquired in connection with the acquisition of Magnetek is recorded at net asset value of the contract and, consequently, its fair value is based on Level 2 inputs and is included in other assets on the Condensed Consolidated Balance Sheets. The carrying value of the Company’s Term Loan and senior debt approximate fair value based on current market interest rates for debt instruments of similar credit standing and, consequently, their fair values are based on Level 2 inputs. The following table provides information regarding financial assets and liabilities measured or disclosed at fair value (in thousands): Fair value measurements at reporting date using June 30, Quoted prices in active markets for identical assets Significant other observable inputs Significant unobservable inputs Description 2019 (Level 1) (Level 2) (Level 3) Assets/(Liabilities) measured at fair value: Marketable securities $ 7,575 $ 7,575 $ — $ — Annuity contract 2,340 — 2,340 — Derivative Assets (Liabilities): Foreign exchange contracts (32 ) — (32 ) — Interest rate swap liability (972 ) — (972 ) — Cross currency swap liability (17,049 ) — (17,049 ) — Cross currency swap asset 2,005 — 2,005 — Disclosed at fair value: Term loan $ (300,463 ) $ — $ (300,463 ) $ — Fair value measurements at reporting date using March 31, Quoted prices in active markets for identical assets Significant other observable inputs Significant unobservable inputs Description 2019 (Level 1) (Level 2) (Level 3) Assets/(Liabilities) measured at fair value: Marketable securities $ 7,028 $ 7,028 $ — $ — Annuity contract 2,285 — 2,285 — Derivative assets (liabilities): Foreign exchange contracts (70 ) — (70 ) — Interest rate swap asset 1,213 — 1,213 — Cross currency swap liability (16,184 ) — (16,184 ) — Cross currency swap asset 2,476 — 2,476 — Disclosed at fair value: Term loan $ (310,463 ) $ — $ (310,463 ) $ — The Company does not have any non-financial assets and liabilities that are recognized at fair value on a recurring basis. At June 30, 2019 , the Term loan has been recorded at carrying value which approximates fair value. Market gains, interest, and dividend income on marketable securities are recorded in investment (income) loss on the Condensed Consolidated Statements of Operations. Changes in the fair value of derivatives are recorded in foreign currency exchange (gain) loss or other comprehensive income (loss), to the extent that the derivative qualifies as a hedge under the provisions of ASC Topic 815. Interest and dividend income on marketable securities are measured based upon amounts earned on their respective declaration dates. Please refer to the 2019 10-K for a full description of the assets and liabilities measured on a non-recurring basis that are included in the Company's March 31, 2019</t>
  </si>
  <si>
    <t>Inventory Disclosure [Abstract]</t>
  </si>
  <si>
    <t>Inventories Inventories consisted of the following (in thousands): June 30, March 31, At cost - FIFO basis: Raw materials $ 97,546 $ 88,786 Work-in-process 30,978 32,547 Finished goods 39,961 40,523 Total at cost FIFO basis 168,485 161,856 LIFO cost less than FIFO cost (17,517 ) (15,593 ) Net inventories $ 150,968 $ 146,263 An actual valuation of inventory under the LIFO method can be made only at the end of each year based on the inventory levels and costs at that time. Accordingly, interim LIFO calculations must necessarily be based on management's estimates of expected year-end inventory levels and costs. Because these are subject to many factors beyond management's control, estimated interim results are subject to change in the final year-end LIFO inventory valuation.</t>
  </si>
  <si>
    <t>Marketable Securities</t>
  </si>
  <si>
    <t>Marketable Securities [Abstract]</t>
  </si>
  <si>
    <t>Marketable Securities and Other Investments In accordance with ASU 2016-01 “Financial Instruments - Overall (Subtopic 825-10): Recognition and Measurement of Financial Assets and Financial Liabilities,” adopted by the Company on April 1, 2018, all equity investments in unconsolidated entities (other than those accounted for using the equity method of accounting) are measured at fair value through earnings. The Company's marketable securities are recorded at their fair value, with unrealized changes in market value realized within investment (income) loss on the Condensed Consolidated Statements of Operations. The impact on earnings for unrealized gains and losses was a gain of $137,000 and not material in the three months ended June 30, 2019 and June 30, 2018 , respectively. Consistent with prior periods, the estimated fair value is based on quoted market prices at the balance sheet dates. The cost of securities sold is based on the specific identification method. Interest and dividend income are included in Investment (income) loss in the Condensed Consolidated Statements of Operations. Marketable securities are carried as long-term assets since they are held for the settlement of the Company’s general and product liability insurance claims filed through CM Insurance Company, Inc. ("CMIC"), a wholly owned captive insurance subsidiary. The marketable securities are not available for general working capital purposes. Net realized gains related to sales of marketable securities were not material in the three months ended June 30, 2019 and June 30, 2018 , respectively. The Company owns a 49% ownership interest in Eastern Morris Cranes Company Limited (EMC), a limited liability company organized and existing under the laws and regulations of the Kingdom of Saudi Arabia. The Company's ownership represents an equity investment in a strategic customer of STAHL serving the Kingdom of Saudi Arabia. The investment value was increased for the Company's ownership percentage of income earned by EMC in the amount of $110,000 and $184,000 in the three months ended June 30, 2019 and June 30, 2018 , respectively, recorded in investment (income) loss on the Condensed Consolidated Statements of Operations. The investment's carrying value as of June 30, 2019 was $3,776,000 and has been accounted for as an equity method investment. It is presented in other assets in the Condensed Consolidated Balance Sheets. The June 30, 2019 trade accounts receivable balance due from EMC is $3,037,000</t>
  </si>
  <si>
    <t>Goodwill and Intangible Assets</t>
  </si>
  <si>
    <t>Goodwill and Intangible Assets Disclosure [Abstract]</t>
  </si>
  <si>
    <t>Goodwill and Intangible Assets Goodwill and indefinite lived trademarks are not amortized but are tested for impairment at least annually, in accordance with the provisions of ASC Topic 350-20-35-1. Goodwill impairment is deemed to exist if the net book value of a reporting unit exceeds its estimated fair value. The fair value of a reporting unit is determined using a discounted cash flow methodology. The Company’s reporting units are determined based upon whether discrete financial information is available and reviewed regularly, whether those units constitute a business, and the extent of economic similarities between those reporting units for purposes of aggregation. The Company’s reporting units identified under ASC Topic 350-20-35-33 are at the component level, or one level below the operating segment level as defined under ASC Topic 280-10-50-10 “Segment Reporting - Disclosure.” The Company has two reporting units as of June 30, 2019 and March 31, 2019 . The Duff-Norton reporting unit (which designs, manufactures and sources mechanical and electromechanical actuators and rotary unions) had goodwill of $9,626,000 and $9,611,000 at June 30, 2019 and March 31, 2019 , respectively, and the Rest of Products reporting unit (representing the hoist, chain, forgings, digital power, motion control, manufacturing, and distribution businesses) had goodwill of $315,675,000 and $313,205,000 at June 30, 2019 and March 31, 2019 , respectively. Refer to the 2019 10-K for information regarding our annual goodwill and indefinite lived trademark impairment evaluation. Future impairment indicators, such as declines in forecasted cash flows, may cause impairment charges. Impairment charges could be based on such factors as the Company’s stock price, forecasted cash flows, assumptions used, control premiums or other variables. There were no such indicators during the quarter ended June 30, 2019 . A summary of changes in goodwill during the three months ended June 30, 2019 is as follows (in thousands): Balance at April 1, 2019 $ 322,816 Currency translation 2,485 Balance at June 30, 2019 $ 325,301 Goodwill is recognized net of accumulated impairment losses of $113,174,000 as of June 30, 2019 and March 31, 2019 , respectively. Identifiable intangible assets acquired in a business combination are amortized over their estimated useful lives. Identifiable intangible assets are summarized as follows (in thousands): June 30, 2019 March 31, 2019 Gross Carrying Amount Accumulated Amortization Net Gross Carrying Amount Accumulated Amortization Net Trademark $ 6,289 $ (4,254 ) $ 2,035 $ 6,212 $ (4,138 ) $ 2,074 Indefinite lived trademark 47,239 — 47,239 46,981 — 46,981 Customer relationships 184,208 (38,307 ) 145,901 182,328 (35,344 ) 146,984 Acquired technology 46,753 (11,144 ) 35,609 46,715 (10,412 ) 36,303 Other 3,470 (2,744 ) 726 3,254 (2,656 ) 598 Total $ 287,959 $ (56,449 ) $ 231,510 $ 285,490 $ (52,550 ) $ 232,940 The Company’s intangible assets that are considered to have finite lives are amortized. The weighted-average amortization periods are 14 years for trademarks, 18 years for customer relationships, 18 years for acquired technology, 6 years for other, and 18 years in total. Trademarks with a carrying value of $47,239,000 as of June 30, 2019 have an indefinite useful life and are therefore not being amortized. Total amortization expense was $3,253,000 and $3,903,000 for the three month period ended June 30, 2019 and 2018</t>
  </si>
  <si>
    <t>Derivative Instruments</t>
  </si>
  <si>
    <t>Derivative Instruments and Hedging Activities Disclosure [Abstract]</t>
  </si>
  <si>
    <t>Derivative Instruments and Hedging Activities Disclosure [Text Block]</t>
  </si>
  <si>
    <t>8. Derivative Instruments The Company uses derivative instruments to manage selected foreign currency and interest rate exposures. The Company does not use derivative instruments for speculative trading purposes. All derivative instruments must be recorded on the balance sheet at fair value. For derivatives designated as cash flow hedges, changes in the fair value of the derivative is recorded as accumulated other comprehensive loss, or “AOCL,” and is reclassified to earnings when the underlying transaction has an impact on earnings. For foreign currency derivatives not designated as cash flow hedges, all changes in market value are recorded as a foreign currency exchange loss (gain) in the Company’s Consolidated Statements of Operations. The cash flow effects of derivatives are reported within net cash (used for) provided by operating activities on the Condensed Consolidated Statements of Cash Flows. The Company is exposed to credit losses in the event of non-performance by the counterparties on its financial instruments. The counterparties have investment grade credit ratings. The Company anticipates that these counterparties will be able to fully satisfy their obligations under the contracts. The Company has derivative contracts with four counterparties as of June 30, 2019 . The Company's agreements with its counterparties contain provisions pursuant to which the Company could be declared in default of its derivative obligations. As of June 30, 2019 , the Company had not posted any collateral related to these agreements. If the Company had breached any of these provisions as of June 30, 2019 , it could have been required to settle its obligations under these agreements at amounts which approximate the June 30, 2019 fair values reflected in the table below. During the three months ended June 30, 2019 , the Company was not in default of any of its derivative obligations. As of June 30, 2019 , the Company had no derivatives designated as net investments or fair value hedges in accordance with ASC Topic 815, “Derivatives and Hedging.” The Company has cross currency swap agreements that are designated as cash flow hedges to hedge changes in the value of intercompany loans to a foreign subsidiary due to changes in foreign exchange rates. These intercompany loans are related to the acquisition of STAHL. The notional amount of these derivatives is $194,043,000 , and all of the contracts mature by January 31, 2022. From its June 30, 2019 balance of AOCL, the Company expects to reclassify approximately $954,000 out of AOCL, and into foreign currency exchange loss (gain), during the next 12 months based on the contractual payments due under these intercompany loans. The Company has foreign currency forward agreements in place to offset changes in the value of other intercompany loans to foreign subsidiaries due to changes in foreign exchange rates. The notional amount of these derivatives is $3,524,000 , and all of the contracts mature by September 30, 2019. These contracts are marked to market each balance sheet date and are not designated as hedges. The Company has foreign currency forward agreements that are designated as cash flow hedges to hedge a portion of forecasted inventory purchases denominated in foreign currencies. The notional amount of those derivatives is $10,419,000 and all contracts mature by June 30, 2020. From its June 30, 2019 balance of AOCL, the Company expects to reclassify approximately $1,000 out of AOCL during the next 12 months based on the expected sales of the goods purchased. The Company's policy is to maintain a capital structure that is comprised of 50-70% of fixed rate long term debt and 30-50% of variable rate long term debt. The Company has two interest rate swap agreements in which the Company receives interest at a variable rate and pays interest at a fixed rate. These interest rate swap agreements are designated as cash flow hedges to hedge changes in interest expense due to changes in the variable interest rate of the senior secured term loan. The amortizing interest rate swaps mature by December 31, 2023 and have a total notional amount of $189,293,000 as of June 30, 2019 . The changes in fair values of the interest rate swaps is reported in AOCL and will be reclassified to interest expense over the life of the swap agreements. From its June 30, 2019 balance of AOCL, the Company expects to reclassify approximately $140,000 out of AOCL, and into interest expense, during the next 12 months. The following is the effect of derivative instruments on the Condensed Consolidated Statements of Operations for the three months ended June 30, 2019 and 2018 (in thousands): Derivatives Designated as Cash Flow Hedges Type of Instrument Amount of Gain or (Loss) Recognized in Other Comprehensive Income (Loss) on Derivatives Location of Gain or (Loss) Recognized in Income on Derivatives Amount of Gain or (Loss) Reclassified from AOCL into Income June 30, 2019 Foreign exchange contracts $ — Cost of products sold $ 1 June 30, 2019 Interest rate swaps (1,413 ) Interest expense 247 June 30, 2019 Cross currency swaps (1,001 ) Foreign currency exchange loss (gain) (1,904 ) June 30, 2018 Foreign exchange contracts (94 ) Cost of products sold (98 ) June 30, 2018 Interest rate swap 875 Interest expense 118 June 30, 2018 Cross currency swaps 9,013 Foreign currency exchange loss (gain) 9,939 Derivatives Not Designated as Hedging Instruments Location of Gain (Loss) Recognized in Income on Derivatives Amount of Gain (Loss) Recognized in Income on Derivatives June 30, 2019 Foreign currency exchange gain/loss $ 35 June 30, 2018 Foreign currency exchange gain/loss 34 The following is information relative to the Company’s derivative instruments in the Condensed Consolidated Balance Sheets (in thousands): Fair Value of Asset (Liability) Derivatives Designated as Hedging Instruments Balance Sheet Location June 30, 2019 March 31, 2019 Foreign exchange contracts Prepaid expenses and other $ 50 $ 43 Foreign exchange contracts Accrued liabilities (100 ) (96 ) Interest rate swap Prepaid expenses and other — 743 Interest rate swap Other assets — 470 Interest rate swap Accrued liabilities (184 ) — Interest rate swap Other non current liabilities (788 ) — Cross currency swap Prepaid expenses and other 2,005 2,476 Cross currency swap Accrued liabilities (734 ) (774 ) Cross currency swap Other non current liabilities (16,315 ) (15,410 ) Derivatives Not Designated as Hedging Instruments Balance Sheet Location June 30, 2019 March 31, 2019 Foreign exchange contracts Prepaid expenses and other $ 30 $ — Foreign exchange contracts Accrued Liabilities (12 ) (17 )</t>
  </si>
  <si>
    <t>Debt</t>
  </si>
  <si>
    <t>Debt Disclosure [Abstract]</t>
  </si>
  <si>
    <t>Debt On January 31, 2017 the Company entered into a Credit Agreement ("Credit Agreement") and $545,000,000 of new debt facilities ("Facilities") in connection with the STAHL acquisition. The Facilities consist of a Revolving Facility ("Revolver") in the amount of $100,000,000 and a $445,000,000 1st Lien Term Loan ("Term Loan"). The Term Loan has a seven-year term maturing in 2024 and the Revolver has a five-year term maturing in 2022. The outstanding principal balance of the Term Loan was $300,463,000 as of June 30, 2019 . The Company repaid $10,000,000, $1,113,000 of required principal payments and $8,887,000 of additional principal payments, on the Term Loan during the quarter ended June 30, 2019 . The Company is obligated to make $4,450,000 of principal payments over the next 12 months, however, plans to pay down $65,000,000 in total. This amount has been recorded within the current portion of long term debt on the Company's Condensed Consolidated Balance Sheet with the remaining balance recorded as long term debt. There were no outstanding borrowings and $16,325,000 in outstanding letters of credit issued against the Revolver as of June 30, 2019 . The outstanding letters of credit as of June 30, 2019 consisted of $446,000 in commercial letters of credit and $15,879,000 of standby letters of credit. The gross balance of deferred financing costs on the Term Loan was $14,690,000 as of June 30, 2019 and March 31, 2019 . The accumulated amortization balances were $5,071,000 and $4,547,000 as of June 30, 2019 and March 31, 2019 , respectively. The gross balance of deferred financing costs associated with the Revolver is $2,789,000 as of June 30, 2019 and March 31, 2019 , which is included in other assets on the Condensed Consolidated Balance Sheet. The accumulated amortization balances were $1,348,000 and $1,209,000 as of June 30, 2019 and March 31, 2019 , respectively. Unsecured and uncommitted lines of credit are available to meet short-term working capital needs for certain of our subsidiaries operating outside of the U.S. The lines of credit are available on an offering basis, meaning that transactions under the line of credit will be on such terms and conditions, including interest rate, maturity, representations, covenants and events of default, as mutually agreed between our subsidiaries and the local bank at the time of each specific transaction. As of June 30, 2019 , unsecured credit lines totaled approximately $2,501,000 , of which $0 was drawn. In addition, unsecured lines of $14,036,000 were available for bank guarantees issued in the normal course of business of which $9,858,000 was utilized. Refer to the Company’s consolidated financial statements included in its 2019 10-K for further information on its debt arrangements.</t>
  </si>
  <si>
    <t>Net Periodic Benefit Cost</t>
  </si>
  <si>
    <t>Retirement Benefits [Abstract]</t>
  </si>
  <si>
    <t>Net Periodic Benefit Cost The following table sets forth the components of net periodic pension cost for the Company’s defined benefit pension plans (in thousands): Three Months Ended June 30, 2019 June 30, 2018 Service costs $ 267 $ 269 Interest cost 3,699 3,884 Expected return on plan assets (3,973 ) (4,637 ) Net amortization 569 589 Net periodic pension (benefit) cost $ 562 $ 105 The Company currently plans to contribute approximately $11,142,000 to its pension plans in fiscal 2020 . The following table sets forth the components of net periodic postretirement benefit cost for the Company’s defined benefit postretirement plans (in thousands): Three Months Ended June 30, 2019 June 30, 2018 Interest cost $ 20 $ 29 Amortization of plan net losses (40 ) (12 ) Net periodic postretirement (benefit) cost $ (20 ) $ 17 For additional information on the Company’s defined benefit pension and postretirement benefit plans, refer to the consolidated financial statements included in the 2019 10-K.</t>
  </si>
  <si>
    <t>Earnings Per Share</t>
  </si>
  <si>
    <t>Earnings Per Share [Abstract]</t>
  </si>
  <si>
    <t>Earnings Per Share The following table sets forth the computation of basic and diluted earnings per share (in thousands): Three Months Ended June 30, 2019 June 30, 2018 Numerator for basic and diluted earnings per share: Net income $ 18,579 $ 7,706 Denominators: Weighted-average common stock outstanding – denominator for basic EPS 23,431 23,115 Effect of dilutive employee stock options and other share-based awards 346 495 Adjusted weighted-average common stock outstanding and assumed conversions – denominator for diluted EPS 23,777 23,610 Stock options, restricted stock units, and performance shares with respect to 292,000 common shares for the three months ended June 30, 2019 were not included in the computation of diluted income per share because they were antidilutive. There were no such shares excluded for the three months ended June 30, 2018. For the three months ended June 30, 2019, 70,000 contingently issuable common shares were excluded because a performance condition had not yet been met. During fiscal 2017, the shareholders of the Company approved the 2016 Long Term Incentive Plan (“2016 LTIP”). The Company grants share based compensation to eligible participants under the 2016 LTIP. The total number of shares of common stock with respect to which awards may be granted under the 2016 LTIP is 2,000,000 including shares not previously authorized for issuance under any of the prior stock plans and any shares not issued or subject to outstanding awards under the prior stock plans. During the first three months of fiscal 2020 , there were 101,000 shares of stock issued upon the exercising of stock options related to the Company’s stock option plans. During the fiscal year ended March 31, 2019 , 212,000 shares of restricted stock units vested and were issued. On July 22, 2019 the Company's Board of Directors declared a dividend of $0.06 per common share. The dividend will be paid on August 19, 2019 to shareholders of record on August 9, 2019. The dividend payment is expected to be approximately $1,425,000 . Refer to the Company’s consolidated financial statements included in its 2019 10-K for further information on its earnings per share and stock plans.</t>
  </si>
  <si>
    <t>Loss Contingencies</t>
  </si>
  <si>
    <t>Loss Contingency [Abstract]</t>
  </si>
  <si>
    <t>Loss Contingencies From time to time, the Company is named a defendant in legal actions arising out of the normal course of business. The Company is not a party to any pending legal proceeding other than ordinary, routine litigation incidental to our business. The Company does not believe that any of our pending litigation will have a material impact on its business. Accrued general and product liability costs are the actuarially estimated reserves based on amounts determined from loss reports, individual cases filed with the Company, and an amount for losses incurred but not reported. The aggregate amounts of reserves were $12,660,000 as of June 30, 2019 , of which $9,083,000 is included in Other non current liabilities and $3,577,000 included in accrued liabilities on the Condensed Consolidated Balance Sheet. The liability for accrued general and product liability costs are funded in part by investments in marketable securities (see Note 6). The per occurrence limits on the self-insurance for general and product liability coverage to the Company through its wholly-owned captive insurance company were $2,000,000 from inception through fiscal 2003 and $3,000,000 for fiscal 2004 and thereafter. In addition to the per occurrence limits, the Company’s coverage is also subject to an annual aggregate limit, applicable to losses only. These limits range from $2,000,000 to $6,000,000 for each policy year from inception through fiscal 2020 . Along with other manufacturing companies, the Company is subject to various federal, state and local laws relating to the protection of the environment. To address the requirements of such laws, the Company has adopted a corporate environmental protection policy which provides that all of its owned or leased facilities shall, and all of its employees have the duty to, comply with all applicable environmental regulatory standards, and the Company utilizes an environmental auditing program for its facilities to ensure compliance with such regulatory standards. The Company has also established managerial responsibilities and internal communication channels for dealing with environmental compliance issues that may arise in the course of its business. Because of the complexity and changing nature of environmental regulatory standards, it is possible that situations will arise from time to time requiring the Company to incur expenditures in order to ensure environmental regulatory compliance. However, the Company is not aware of any environmental condition or any operation at any of its facilities, either individually or in the aggregate, which would cause expenditures having a material adverse effect on its results of operations, financial condition or cash flows and, accordingly, has not budgeted any material capital expenditures for environmental compliance for fiscal 2020. We have entered a voluntary environmental cleanup program in certain states where we operate and believe that our current reserves are sufficient to remediate these locations. For all of the currently known environmental matters, we have accrued as of June 30, 2019 a total of $881,000 which, in our opinion, is sufficient to deal with such matters. The Company is not aware of any environmental condition or any operation at any of its facilities, either individually or in the aggregate, which would cause expenditures to have a material adverse effect on its results of operations, financial condition or cash flows and, accordingly, has not budgeted any material capital expenditures for environmental compliance for fiscal 2020 . Like many industrial manufacturers, the Company is involved in asbestos-related litigation. In continually evaluating costs relating to its estimated asbestos-related liability, the Company reviews, among other things, the incidence of past and recent claims, the historical case dismissal rate, the mix of the claimed illnesses and occupations of the plaintiffs, its recent and historical resolution of the cases, the number of cases pending against it, the status and results of broad-based settlement discussions, and the number of years such activity might continue. Based on this review, the Company has estimated its share of liability to defend and resolve probable asbestos-related personal injury claims. This estimate is highly uncertain due to the limitations of the available data and the difficulty of forecasting with any certainty the numerous variables that can affect the range of the liability. The Company will continue to study the variables in light of additional information in order to identify trends that may become evident and to assess their impact on the range of liability that is probable and estimable. Based on actuarial information, the Company has estimated its asbestos-related aggregate liability including related legal costs to range between $4,100,000 and $8,000,000 using actuarial parameters of continued claims for a period of 37 years from June 30, 2019 . The Company's estimation of its asbestos-related aggregate liability that is probable and estimable, in accordance with U.S. generally accepted accounting principles approximates $5,417,000 , which is included in the accrued general and product liability costs in the Condensed Consolidated Balance Sheet as of June 30, 2019 . The recorded liability does not consider the impact of any potential favorable federal legislation. This liability will fluctuate based on the uncertainty in the number of future claims that will be filed and the cost to resolve those claims, which may be influenced by a number of factors, including the outcome of the ongoing broad-based settlement negotiations, defensive strategies, and the cost to resolve claims outside the broad-based settlement program. Of this amount, management expects to incur asbestos liability payments of approximately $2,000,000 over the next 12 months. Because payment of the liability is likely to extend over many years, management believes that the potential additional costs for claims will not have a material effect on the financial condition of the Company or its liquidity, although the effect of any future liabilities recorded could be material to earnings in a future period. The Company believes that a share of its previously incurred asbestos-related expenses and future asbestos-related expenses are covered by pre-existing insurance policies. The Company has engaged in a legal action against the insurance carriers for those policies to recover these expenses and future costs incurred. When the Company resolves this legal action, it is expected that a gain will be recorded for previously expensed cost that is recovered. During quarters ended June 30, 2019 and 2018, the Company received settlement payments of $290,000 and $484,000 , respectively, net of legal fees, from its insurance carriers as partial reimbursement for asbestos-related expenses. These partial payments have been recorded as a reduction of cost of products sold in the Condensed Consolidated Statements of Operations. The Company is continuing its actions to recover further past costs and to cover future costs. The Company is also involved in other unresolved legal actions that arise in the normal course of business. The most prevalent of these unresolved actions involve disputes related to product design, manufacture and performance liability. The Company's estimation of its product-related aggregate liability that is probable and estimable, in accordance with U.S. generally accepted accounting principles approximates $6,301,000 , which has been reflected as a liability in the Condensed Consolidated Balance Sheet as of June 30, 2019 . In some cases, we cannot reasonably estimate a range of loss because there is insufficient information regarding the matter. Management believes that the potential additional costs for claims will not have a material effect on the financial condition of the Company or its liquidity, although the effect of any future liabilities recorded could be material to earnings in a future period. The following contingencies relate to the Company’s Magnetek subsidiary: Product Liability Magnetek has been named, along with multiple other defendants, in asbestos-related lawsuits associated with business operations previously acquired but which are no longer owned. During Magnetek's ownership, none of the businesses produced or sold asbestos-containing products. For such claims, Magnetek is uninsured and either contractually indemnified against liability, or contractually obligated to defend and indemnify the purchaser of these former business operations. The Company aggressively seeks dismissal from these proceedings. Based on actuarial information, the asbestos related liability including legal costs is estimated to be approximately $864,000 which has been reflected as a liability in the Condensed Consolidated Balance Sheet at June 30, 2019 . Litigation-Other In October 2010, Magnetek received a request for indemnification from Power-One, Inc. ("Power-One") for an Italian tax matter arising out of the sale of Magnetek's power electronics business to Power-One in October 2006. With a reservation of rights, Magnetek affirmed its obligation to indemnify Power-One for certain pre-closing taxes. The sale included an Italian company, Magnetek, S.p.A., and its wholly owned subsidiary, Magnetek Electronics (Shenzhen) Co. Ltd. (the “Power-One China Subsidiary”). The tax authority in Arezzo, Italy, issued a notice of audit report in September 2010 wherein it asserted that the Power-One China Subsidiary had its administrative headquarters in Italy with fiscal residence in Italy and, therefore, is subject to taxation in Italy. In November 2010, the tax authority issued a notice of tax assessment for the period of July 2003 to June 2004, alleging that taxes of approximately $2,200,000 (Euro 1,900,000 ) were due in Italy on taxable income earned by the Power-One China Subsidiary during this period. In addition, the assessment alleges potential penalties together with interest in the amount of approximately $3,000,000 (Euro 2,600,000 ) for the alleged failure of the Power-One China Subsidiary to file its Italian tax return. The Power-One China Subsidiary filed its response with the provincial tax commission of Arezzo, Italy in January 2011. The tax authority in Arezzo, Italy issued a tax inspection report in January 2011 for the periods July 2002 to June 2003 and July 2004 to December 2006 claiming that the Power-One China Subsidiary failed to file Italian tax returns for the reported periods. A hearing before the Tax Court was held in July 2012 on the tax assessment for the period of July 2003 to June 2004. In September 2012, the Tax Court ruled in favor of the Power-One China Subsidiary dismissing the tax assessment for the period of July 2003 to June 2004. In February 2013, the tax authority filed an appeal of the Tax Court's September 2012 ruling. The Regional Tax Commission of Florence heard the appeal of the tax assessment dismissal for the period of July 2003 to June 2004 and thereafter issued its ruling finding in favor of the tax authority. Magnetek believes the court’s decision was based upon erroneous interpretations of the applicable law and appealed the ruling to the Italian Supreme Court in April 2015. In August 2012, the tax authority in Arezzo, Italy issued notices of tax assessment for the periods July 2002 to June 2003 and July 2004 to December 2006, alleging that taxes of approximately $7,600,000 (Euro 6,700,000 ) were due in Italy on taxable income earned by the Power-One China Subsidiary together with an allegation of potential penalties in the amount of approximately $3,200,000 (Euro 2,800,000 ) for the alleged failure of the Power-One China Subsidiary to file its Italian tax returns. On June 3, 2015, the Tax Court ruled in favor of the Power-One China Subsidiary dismissing the tax assessments for the periods of July 2002 to June 2003 and July 2004 to December 2006. On July 27, 2015, the tax authority filed an appeal of the Tax Court's ruling of June 3, 2015. In May 2016, the Regional Tax Court of Florence rejected the appeal of the tax authority and at the same time canceled the notices of assessment for the fiscal years of 2004/2005 and 2005/2006. The tax authority had up to six months to appeal the decision. In December 2016, Magnetek was served by the Italian Revenue Service with two appeals to the Italian Supreme Court regarding the two positive judgments on the tax assessments for the fiscal periods 2004/2005 and 2005/2006. In March 2017, the tax authority rejected the appeal of the assessment for 2005/2006 fiscal year. The tax authority had until October 2017 to appeal this decision. In October 2017, Magnetek was served by the Italian Revenue Service with an appeal to the Italian Supreme Court against the positive judgment on the tax assessment for fiscal year 2005/2006. In November 2017 Magnetek filed a memorandum with the Italian Revenue Service and the Italian Supreme Court in response to the appeal made by the tax authority. In February 2018 an appeal hearing was held at the Regional Tax Court of Florence regarding the Italian tax authority's claim for taxes due for fiscal 2002/2003. In October 2018 Magnetek was served by the Italian Revenue Service with an appeal to the Italian Supreme Court against the positive judgment on the tax assessment for fiscal year 2002/2003. In November 2018 Magnetek filed a memorandum with the Italian Supreme Court in response to the appeal made by the tax authority. The Company believes it will be successful and does not expect to incur a liability related to these assessments. Environmental Matters From time to time, Magnetek has taken action to bring certain facilities associated with previously owned businesses into compliance with applicable environmental laws and regulations. Upon the subsequent sale of certain businesses, Magnetek agreed to indemnify the buyers against environmental claims associated with the divested operations, subject to certain conditions and limitations. Remediation activities, including those related to indemnification obligations, did not involve material expenditures during the first three months of fiscal year 2020 . Magnetek has also been identified by the United States Environmental Protection Agency and certain state agencies as a potentially responsible party for cleanup costs associated with alleged past waste disposal practices at several previously utilized, owned or leased facilities and off-site locations. Its remediation activities as a potentially responsible party were not material in the first three months of fiscal year 2020 . Although the materiality of future expenditures for environmental activities may be affected by the level and type of contamination, the extent and nature of cleanup activities required by governmental authorities, the nature of Magnetek's alleged connection to the contaminated sites, the number and financial resources of other potentially responsible parties, the availability of indemnification rights against third parties and the identification of additional contaminated sites, Magnetek's estimated share of liability, if any, for environmental remediation, including its indemnification obligations, is not expected to be material. In 1986, Magnetek acquired the stock of Universal Manufacturing Corporation (“Universal”) from a predecessor of Fruit of the Loom (“FOL”), and the predecessor agreed to indemnify Magnetek against certain environmental liabilities arising from pre-acquisition activities at a facility in Bridgeport, Connecticut. Environmental liabilities covered by the indemnification agreement included completion of additional cleanup activities, if any, at the Bridgeport facility and defense and indemnification against liability for potential response costs related to offsite disposal locations. Magnetek's leasehold interest in the Bridgeport facility was assigned to the buyer in connection with the sale of Magnetek's transformer business in June 2001. FOL, the successor to the indemnification obligation, filed a petition for Reorganization under Chapter 11 of the Bankruptcy Code in 1999 and Magnetek filed a proof of claim in the proceeding for obligations related to the environmental indemnification agreement. Magnetek believes that FOL had substantially completed the clean-up obligations required by the indemnification agreement prior to the bankruptcy filing. In November 2001, Magnetek and FOL entered into an agreement involving the allocation of certain potential tax benefits and Magnetek withdrew its claims in the bankruptcy proceeding. Magnetek further believes that FOL's obligation to the state of Connecticut was not discharged in the reorganization proceeding. In January 2007, the Connecticut Department of Environmental Protection (“DEP”) requested parties, including Magnetek, to submit reports summarizing the investigations and remediation performed to date at the site and the proposed additional investigations and remediation necessary to complete those actions at the site. DEP requested additional information relating to site investigations and remediation. Magnetek and the DEP agreed to the scope of the work plan in November 2010. The Company has recorded a liability of $428,000 at June 30, 2019 related to the Bridgeport facility, representing the best estimate of future site investigation costs and remediation costs which are expected to be incurred in the future. The Company has recorded total liabilities of $550,000 for all environmental matters related to Magnetek in the consolidated financial statements as of June 30, 2019 on an undiscounted basis. In September of 2017, Magnetek received a request for defense and indemnification from Monsanto Company, Pharmacia, LLC, and Solutia, Inc. (collectively, “Monsanto”) with respect to: (1) lawsuits brought by plaintiffs claiming that Monsanto manufactured polychlorinated biphenyls ("PCBs"), exposure to which allegedly caused injury to plaintiffs; and (2) lawsuits brought by municipalities and municipal entities claiming that Monsanto should be responsible for a variety of damages due to the presence of PCBs in bodies of water in those municipalities and/or in water treated by those municipal entities. Monsanto claims to be entitled to defense and indemnification from Magnetek under a so-called “Special Undertaking” apparently executed by Universal in January of 1972, which purportedly required Universal to defend and indemnify Monsanto from liabilities “arising out of or in connection with the receipt, purchase, possession, handling, use, sale or disposition of” PCBs by Universal. Magnetek has declined Monsanto’s tender, and believes that it has meritorious legal and factual defenses to the demands made by Monsanto. Magnetek is vigorously defending against those demands and has commenced litigation to, among other things, declare the Special Undertaking void and unenforceable. Monsanto has, in turn, commenced an action to enforce the Special Undertaking. Magnetek intends to continue to vigorously prosecute its declaratory judgment action and to defend against Monsanto’s action against it. We cannot reasonably estimate a potential range of loss with respect to Monsanto’s tender because there is insufficient information regarding the underlying matters. Management believes, however, that the potential additional legal costs related to such matters will not have a material effect on the financial condition of the Company or its liquidity, although the effect of any future liabilities recorded could be material to earnings in a future period. As of June 30, 2019 the Company has recorded a reserve of $100,000 for near term legal costs expected to be incurred related to this matter. The Company previously filed suit against Travelers in District Court seeking coverage under insurance policies in the name Magnetek’s predecessor Universal Manufacturing. In July, 2019 the District Court ruled that Travelers is obligated to defend Magnetek under these policies in connection with Magnetek’s litigation against Monsanto. The Court held that Monsanto’s claims against Magnetek fall within the insuring agreements of the Travelers policies and that none of the policy exclusions precluded the possibility of coverage. The Court also held that Travelers’ prior settlements with other insureds under the policies did not cut off or release Magnetek’s rights under the policies. Subject to any appeal, Travelers will be required to reimburse Magnetek’s defense costs to date, and fund its defense costs moving forward. The Company has not been notified if an appeal has been filed.</t>
  </si>
  <si>
    <t>Income Taxes</t>
  </si>
  <si>
    <t>Income Tax Disclosure [Abstract]</t>
  </si>
  <si>
    <t>13. Income Taxes Income tax expense as a percentage of income from continuing operations before income tax expense was 22% and 19% in the quarters ended June 30, 2019 and June 30, 2018 , respectively. Typically these percentages vary from the U.S. statutory rate of 21% primarily due to varying effective tax rates at the Company's foreign subsidiaries, and the jurisdictional mix of taxable income for these subsidiaries. The Company estimates that the effective tax rate related to continuing operations will be approximately 22% to 23% for fiscal 2020 . Refer to the Company’s consolidated financial statements included in its 2019 10-K for further information on income taxes.</t>
  </si>
  <si>
    <t>Changes in Other Comprehensive Loss</t>
  </si>
  <si>
    <t>Accumulated Other Comprehensive Income (Loss) [Line Items]</t>
  </si>
  <si>
    <t>14. Changes in Accumulated Other Comprehensive Loss Changes in AOCL by component for the three-month period ended June 30, 2019 are as follows (in thousands): Three months ended June 30, 2019 Retirement Obligations Foreign Currency Change in Derivatives Qualifying as Hedges Total Beginning balance net of tax $ (55,145 ) $ (25,355 ) $ (2,552 ) $ (83,052 ) Other comprehensive income (loss) before reclassification (494 ) 1,395 (2,414 ) (1,513 ) Amounts reclassified from other comprehensive loss 395 — 1,656 2,051 Net current period other comprehensive income (loss) (99 ) 1,395 (758 ) 538 Ending balance net of tax $ (55,244 ) $ (23,960 ) $ (3,310 ) $ (82,514 ) Details of amounts reclassified out of AOCL for the three-month period ended June 30, 2019 are as follows (in thousands): Details of AOCL Components Amount reclassified from AOCL Affected line item on Condensed Consolidated Statement of Operations Net amortization of prior service cost and pension settlement $ 529 (1) 529 Total before tax (134 ) Tax benefit $ 395 Net of tax Change in derivatives qualifying as hedges $ (1 ) Cost of products sold (329 ) Interest expense 2,537 Foreign currency 2,207 Total before tax (551 ) Tax expense $ 1,656 Net of tax (1) These AOCL components are included in the computation of net periodic pension cost. (See Note 10 — Net Periodic Benefit Cost for additional details.)</t>
  </si>
  <si>
    <t>Effects of New Accounting Pronouncements</t>
  </si>
  <si>
    <t>New Accounting Pronouncements and Changes in Accounting Principles [Abstract]</t>
  </si>
  <si>
    <t>Effects of New Accounting Pronouncements ASU 2016-13 (Topic 326) - Not yet adopted In May 2019, the FASB issued ASU No. 2019-05, "Financial Instruments - Credit Losses (Topic 326): Targeted Transition Relief." The ASU allows companies to elect, upon adoption of ASU 2016-13, the fair value option on financial instruments that were previously recorded at amortized cost and are within the scope of ASC 326-20 if the instruments are eligible for the fair value option under ASC 825-10. The ASU is effective when the entity adopts ASU 2016-13. In November 2018, the FASB issued ASU No. 2018-19, "Codification Improvements to Topic 326: Financial Instruments - Credit Losses." The ASU changes the effective date of ASU 2016-13, Financial Instruments - Credit Losses, to fiscal years beginning after December 15, 2019, including interim periods within those fiscal years. In June 2016, the FASB issued ASU No. 2016-13, “Financial Instruments - Credit Losses (Topic 326): Measurement of Credit Losses on Financial Instruments” (“ASU 2016-13”). The standard changes the methodology for measuring credit losses on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We are currently evaluating the impact the standard will have on our consolidated financial statements. ASU 2016-02 (Topic 842) - Adopted in fiscal 2020 In March 2019, the FASB issued ASU No. 2019-01, "Codification Improvements: Leases (Topic 842)." The ASU clarifies transition disclosure requirements, specifically that entities are not subject to the transition disclosure requirements in ASC 250 related to the effect on income of an accounting change on certain interim period information. The ASU was effective for fiscal years beginning after December 15, 2018, and interim periods within those years, with early adoption permitted no earlier than when the entity adopts ASC 842. In December 2018, the FASB issued ASU No. 2018-20, "Narrow-Scope Improvements for Lessors (Topic 842)." The ASU gives lessors elections to account for the following under the new lease standard: sales taxes and other similar taxes collected from lessees, lessor costs paid directly by a lessee, and recognition of variable payments for contracts with lease and nonlease components. The ASU was effective for fiscal years beginning after December 15, 2018, and interim periods within those years, with early adoption permitted no earlier than when the entity adopts ASC 842. In July 2018, the FASB issued ASU No. 2018-11, "Leases (Topic 842): Targeted Improvements." Under the ASU, entities may elect not to recast the comparative periods presented when transitioning to ASC 842 and lessors may elect not to separate lease and nonlease components when certain conditions are met. The ASU was effective for fiscal years beginning after December 15, 2018, and interim periods within those years, with early adoption permitted no earlier than when the entity adopts ASC 842. In July 2018, the FASB issued ASU No. 2018-10, "Codification Improvements to Topic 842." Under the ASU, various aspects within ASC 842 were improved, such as the rate implicit in the lease, lessee's reassessment of lease classification, lease term and purchase option, as well as many others aspects of the guidance. The ASU is effective when the entity adopts ASC 842. In February 2016, the FASB issued ASU No. 2016-02, "Leases (Topic 842)." This standard requires all leases with durations greater than twelve months to be recognized on the balance sheet as right-of-use ("ROU") assets and leases liabilities. The standard also requires additional disclosures about leasing arrangements and requires a modified retrospective transition approach for existing leases, whereby the standard will be applied to the earliest year presented. The Company adopted this standard and all related standards effective April 1, 2019. Refer to Note 15 (Leases) for the transition impact and further details. Other Topics adopted in fiscal 2020 In June 2018, the FASB issued ASU No. 2018-07, "Improvements to Nonemployee Share-Based Payment Accounting (Topic 550 and 718)." The standard simplifies the accounting for share-based payments granted to nonemployees for goods and services. Under the ASU, most of the guidance on such payments to nonemployees (accounted for under ASC 550) would be aligned with the requirements for share-based payments granted to employees (accounted for under ASC 718). The Company adopted this standard effective April 1, 2019 and the standard did not have a material impact on the financial statements for the three months ended June 30, 2019. In February 2018, the FASB issued ASU No. 2018-02, "Income Statement - Reporting Comprehensive Income (Topic 220): Reclassification of Certain Tax Effects from Accumulated Other Comprehensive Income." This ASU amends ASC 220, Income Statement — Reporting Comprehensive Income, to allow a reclassification from accumulated other comprehensive income to retained earnings for stranded tax effects resulting from the Tax Cuts and Jobs Act. The Company adopted this standard effective April 1, 2019 and did not make the election to reclassify the income tax effects of the Tax Cuts and Jobs Act from accumulated other comprehensive income to retained earnings. In August 2017, the FASB issued ASU No. 2017-12, "Targeted Improvements to Accounting for Hedging Activities (Topic 815)." The standard better aligns an entity’s financial reporting for hedging relationships with risk management activities and reduces the complexity for the application of hedge accounting. For example, the ASU continues to require an initial prospective quantitative hedge effectiveness assessment and documentation at hedge inception. However, if certain criteria are met, entities can elect to subsequently perform prospective and retrospective effectiveness assessments qualitatively, unless facts and circumstances change, and the hedge effectiveness assessment generally does not need to be completed until the first quarterly hedge effectiveness assessment date (i.e., up to three months). The new standard also removes the concept of separately measuring and reporting hedge ineffectiveness and requires a company to present the earnings effect of the hedging instrument, including any ineffectiveness, in the same income statement line item in which the earnings effect of the hedged item is reported. The Company adopted this standard effective April 1, 2019 and the standard did not have a material impact on the financial statements for the three months ended June 30, 2019. The Company adopted the guidance on the modified retrospective basis and did not recognize a cumulative effect adjustment upon adoption as the Company had not recognized ineffectiveness on any of the hedging instruments existing as of the date of adoption.</t>
  </si>
  <si>
    <t>Leases (Notes)</t>
  </si>
  <si>
    <t>Lessee, Lease, Description [Line Items]</t>
  </si>
  <si>
    <t>Lessee, Operating Leases [Text Block]</t>
  </si>
  <si>
    <t>15. Leases Transition In February 2016, the FASB issued ASU No. 2016-02, "Leases (Topic 842)" ("ASC 842"). ASC 842 requires the recognition of lease right-of-use ("ROU") assets and lease liabilities by lessees for those leases classified as operating leases and additional disclosures regarding the nature of the Company's leases, significant judgments made, and amounts recognized in the financial statements relating to those leases. The Company adopted this standard effective April 1, 2019 under the modified retrospective method whereas comparative period information is not restated. In addition, the Company elected the package of practical expedients which permits the Company to not reassess whether existing contracts are or contain leases, to not reassess the lease classification of any existing leases, and to not reassess initial direct costs for any existing leases. The Company also elected the practical expedient to not separate lease and non-lease components for all classes of underlying assets and made an accounting policy election to not record leases with an initial term of twelve months or less on the balance sheet for all classes of underlying assets. As a result of the adoption of ASC 842, the Company recognized an initial operating lease ROU assets of $35,553,000 on April 1, 2019 with a corresponding lease liability of the same amount. The standard did not materially impact the Company's Condensed Consolidated Statement of Operations or the Condensed Consolidated Statements of Cash Flows for the three months ending June 30, 2019 . Nature of leases The Company's leases are classified as operating leases and consist of manufacturing facilities, sales offices, distribution centers, warehouses, vehicles, and equipment. For leases with terms greater than twelve months, at lease commencement the Company recognizes a ROU asset and a lease liability. The initial lease liability is recognized at the present value of remaining lease payments over the lease term. Leases with an initial term of twelve months or less are not recorded on the Company's Condensed Consolidated Balance Sheet. The Company recognizes lease expense for operating leases on a straight-line basis over the lease term. Additionally, because the Company has elected to not separate lease and non-lease components, variable costs also include payments to the landlord for common area maintenance, real estate taxes, insurance, and other operating expenses. The Company's leases have lease terms ranging from 1 to 15 years, some of which include options to extend or terminate the lease. The exercise of lease renewal options is at the Company’s sole discretion. When deemed reasonably certain of exercise, the renewal options are included in the determination of the lease term. The Company’s lease agreements do not contain material residual value guarantees or any material restrictive covenants. As of June 30, 2019 , the Company does not have any significant additional operating leases that have not yet commenced. Significant assumptions or judgments The discount rate implicit within each lease is generally not readily determinable, therefore, the Company uses its estimated incremental borrowing rate in determining the present value of lease payments. The incremental borrowing rate is determined based on the Company’s recent debt issuances, lease term, and the currency in which lease payments are made. The following table presents the weighted average remaining lease term and discount rate: June 30, 2019 Weighted-average remaining lease term (in years) 6.14 Weighted-average discount rate 4.22 % Amounts recognized on the financial statements The following table illustrates the balance sheet classification for ROU assets and lease liabilities as of June 30, 2019 (in thousands): Balance sheet classification June 30, 2019 Assets Other assets $ 34,311 Current Accrued liabilities 7,542 Non-current Other non current liabilities 26,835 Total liabilities $ 34,377 Operating lease expense of $2,313,000 for the three months ending June 30, 2019 is included in income from operations on the Condensed Consolidated Statements of Operations. Short-term lease expense, sublease income, and variable lease expenses are not material for the three months ending June 30, 2019 . Other lease disclosures At June 30, 2019 , the maturities of operating lease liabilities were as follows (in thousands): Year: June 30, 2019 Remainder of 2020 $ 6,651 2021 7,650 2022 5,681 2023 4,998 2024 3,649 Thereafter 10,282 Total undiscounted lease payments $ 38,911 Less: imputed interest $ 4,534 Present value of lease liabilities $ 34,377 Supplemental cash flow information related to operating leases for the three months ended June 30, 2019 is as follows (in thousands): Three months ended June 30, 2019 Cash paid for amounts included in the measurement of operating lease liabilities $ 2,250 ROU assets obtained in exchange for new operating lease liabilities $ 260</t>
  </si>
  <si>
    <t>Revenue Recognition (Policies)</t>
  </si>
  <si>
    <t>Revenue from Contract with Customer [Abstract]</t>
  </si>
  <si>
    <t>Revenue from Contract with Customer [Policy Text Block]</t>
  </si>
  <si>
    <t>Performance obligations The Company has contracts with customers for standard products and custom engineered products and determines when and how to recognize revenue for each performance obligation based on the nature and type of contract. Revenue from contracts with customers for standard products is recognized when legal title and significant risk and rewards has transferred to the customer, which is generally at the time of shipment. This is the point in time when control is deemed to transfer to the customer. The Company sells standard products to customers utilizing purchase orders. Payment terms for these types of contracts generally require payment within 30-60 days. Each standard product is deemed to be a single performance obligation and the amount of revenue recognized is based on the negotiated price. The transaction price for standard products is based on the price reflected in each purchase order. Sales incentives are offered to customers who purchase standard products and include offers such as volume-based discounts, rebates for priority customers, and discounts for early cash payments. These sales incentives are accounted for as variable consideration included in the transaction price. Accordingly, the Company reduces revenue for these incentives in the period which the sale occurs and is based on the most likely amount method for estimating the amount of consideration the Company expects to receive. These sales incentive estimates are updated each reporting information as additional information becomes available. The Company also sells custom engineered products and services which are contracts that are typically completed within one quarter but can extend beyond one year in duration. For custom engineered products, the transaction price is based upon the price stated in the contract. The Company generally recognizes revenue for customer engineered products upon satisfaction of its performance obligation under the contract which typically coincides with project completion which is when the products and services are controlled by the customer. Control is typically achieved at the later of when legal title and significant risk and rewards have transferred to the customer or the customer has accepted the asset. These contracts often require either up front or installment payments. These types of contracts are generally accounted for as one performance obligation as the products and services are not separately identifiable. The promised services (such as inspection, commissioning, and installation) are essential in order for the delivered product to operate as intended on the customer’s site and the services are therefore highly interrelated with product functionality. Further, the Company determined that while there is no alternative use for most custom engineered products, the Company does not have an enforceable right to payment (which must include a reasonable profit margin) for performance completed to date in order to meet the over time revenue recognition criteria. Therefore, the total contract price is recognized at a point in time (when the contract is complete). Variable consideration has not been identified as a significant component of transaction price for custom engineered products and services. Sales and other taxes collected with revenue are excluded from revenue, consistent with the previous revenue standard. Shipping and handling costs incurred prior to shipment are considered activities required to fulfill the Company’s promise to transfer goods, and do not qualify as a separate performance obligation. Additionally, the Company offers standard warranties which are typically 12 months in duration for standard products and 24 to 36 months for custom engineered products. These types of warranties are included in the purchase price of the product and are deemed to be assurance-type warranties which are not accounted for as a separate performance obligation. Other performance obligations included in a contract (such as drawings, owner’s manuals, and training services) are immaterial in the context of the contract and are not recognized as a separate performance obligation.</t>
  </si>
  <si>
    <t>Derivative Instruments Capital Structure (Policies)</t>
  </si>
  <si>
    <t>Revenue Recognition (Tables)</t>
  </si>
  <si>
    <t>Customer advances [Abstract]</t>
  </si>
  <si>
    <t>Deposit Liabilities Disclosures [Text Block]</t>
  </si>
  <si>
    <t>Customer advances (contract liabilities) June 30, 2019 June 30, 2018 March 31, beginning balance 11,501 15,909 Additional customer advances received 11,339 10,390 Revenue recognized from customer advances (8,380 ) (10,186 ) Other (1) 52 (789 ) June 30, ending balance $ 14,512 $ 15,324</t>
  </si>
  <si>
    <t>Fair value Measurements (Tables)</t>
  </si>
  <si>
    <t>Fair Value, Assets and Liabilities Measured on Recurring and Nonrecurring Basis [Line Items]</t>
  </si>
  <si>
    <t>Schedule of Fair Value Assets and Liabilities Measured on Recurring Basis</t>
  </si>
  <si>
    <t xml:space="preserve"> Fair value measurements at reporting date using June 30, Quoted prices in active markets for identical assets Significant other observable inputs Significant unobservable inputs Description 2019 (Level 1) (Level 2) (Level 3) Assets/(Liabilities) measured at fair value: Marketable securities $ 7,575 $ 7,575 $ — $ — Annuity contract 2,340 — 2,340 — Derivative Assets (Liabilities): Foreign exchange contracts (32 ) — (32 ) — Interest rate swap liability (972 ) — (972 ) — Cross currency swap liability (17,049 ) — (17,049 ) — Cross currency swap asset 2,005 — 2,005 — Disclosed at fair value: Term loan $ (300,463 ) $ — $ (300,463 ) $ — Fair value measurements at reporting date using March 31, Quoted prices in active markets for identical assets Significant other observable inputs Significant unobservable inputs Description 2019 (Level 1) (Level 2) (Level 3) Assets/(Liabilities) measured at fair value: Marketable securities $ 7,028 $ 7,028 $ — $ — Annuity contract 2,285 — 2,285 — Derivative assets (liabilities): Foreign exchange contracts (70 ) — (70 ) — Interest rate swap asset 1,213 — 1,213 — Cross currency swap liability (16,184 ) — (16,184 ) — Cross currency swap asset 2,476 — 2,476 — Disclosed at fair value: Term loan $ (310,463 ) $ — $ (310,463 ) $ —</t>
  </si>
  <si>
    <t>Inventories (Tables)</t>
  </si>
  <si>
    <t>Schedule of Inventory, Current</t>
  </si>
  <si>
    <t>Inventories consisted of the following (in thousands): June 30, March 31, At cost - FIFO basis: Raw materials $ 97,546 $ 88,786 Work-in-process 30,978 32,547 Finished goods 39,961 40,523 Total at cost FIFO basis 168,485 161,856 LIFO cost less than FIFO cost (17,517 ) (15,593 ) Net inventories $ 150,968 $ 146,263</t>
  </si>
  <si>
    <t>Marketable Securities (Tables)</t>
  </si>
  <si>
    <t>Schedule Of Available For Sale Securities Reconciliation</t>
  </si>
  <si>
    <t>In accordance with ASU 2016-01 “Financial Instruments - Overall (Subtopic 825-10): Recognition and Measurement of Financial Assets and Financial Liabilities,” adopted by the Company on April 1, 2018, all equity investments in unconsolidated entities (other than those accounted for using the equity method of accounting) are measured at fair value through earnings. The Company's marketable securities are recorded at their fair value, with unrealized changes in market value realized within investment (income) loss on the Condensed Consolidated Statements of Operations. The impact on earnings for unrealized gains and losses was a gain of $137,000 and not material in the three months ended June 30, 2019 and June 30, 2018 , respectively. Consistent with prior periods, the estimated fair value is based on quoted market prices at the balance sheet dates. The cost of securities sold is based on the specific identification method. Interest and dividend income are included in Investment (income) loss in the Condensed Consolidated Statements of Operations. Marketable securities are carried as long-term assets since they are held for the settlement of the Company’s general and product liability insurance claims filed through CM Insurance Company, Inc. ("CMIC"), a wholly owned captive insurance subsidiary. The marketable securities are not available for general working capital purposes. Net realized gains related to sales of marketable securities were not material in the three months ended June 30, 2019 and June 30, 2018 , respectively.</t>
  </si>
  <si>
    <t>Goodwill and Intangible Assets (Tables)</t>
  </si>
  <si>
    <t>Schedule of Goodwill</t>
  </si>
  <si>
    <t>A summary of changes in goodwill during the three months ended June 30, 2019 is as follows (in thousands): Balance at April 1, 2019 $ 322,816 Currency translation 2,485 Balance at June 30, 2019 $ 325,301</t>
  </si>
  <si>
    <t>Schedule of Indefinite-lived Intangible Assets by Major Class</t>
  </si>
  <si>
    <t>Identifiable intangible assets are summarized as follows (in thousands): June 30, 2019 March 31, 2019 Gross Carrying Amount Accumulated Amortization Net Gross Carrying Amount Accumulated Amortization Net Trademark $ 6,289 $ (4,254 ) $ 2,035 $ 6,212 $ (4,138 ) $ 2,074 Indefinite lived trademark 47,239 — 47,239 46,981 — 46,981 Customer relationships 184,208 (38,307 ) 145,901 182,328 (35,344 ) 146,984 Acquired technology 46,753 (11,144 ) 35,609 46,715 (10,412 ) 36,303 Other 3,470 (2,744 ) 726 3,254 (2,656 ) 598 Total $ 287,959 $ (56,449 ) $ 231,510 $ 285,490 $ (52,550 ) $ 232,940</t>
  </si>
  <si>
    <t>Derivative Instruments (Tables)</t>
  </si>
  <si>
    <t>Derivative Instruments, Gain (Loss) [Line Items]</t>
  </si>
  <si>
    <t>Schedule of Derivative Instruments, Gain (Loss) in Statement of Financial Performance</t>
  </si>
  <si>
    <t>The following is the effect of derivative instruments on the Condensed Consolidated Statements of Operations for the three months ended June 30, 2019 and 2018 (in thousands): Derivatives Designated as Cash Flow Hedges Type of Instrument Amount of Gain or (Loss) Recognized in Other Comprehensive Income (Loss) on Derivatives Location of Gain or (Loss) Recognized in Income on Derivatives Amount of Gain or (Loss) Reclassified from AOCL into Income June 30, 2019 Foreign exchange contracts $ — Cost of products sold $ 1 June 30, 2019 Interest rate swaps (1,413 ) Interest expense 247 June 30, 2019 Cross currency swaps (1,001 ) Foreign currency exchange loss (gain) (1,904 ) June 30, 2018 Foreign exchange contracts (94 ) Cost of products sold (98 ) June 30, 2018 Interest rate swap 875 Interest expense 118 June 30, 2018 Cross currency swaps 9,013 Foreign currency exchange loss (gain) 9,939 Derivatives Not Designated as Hedging Instruments Location of Gain (Loss) Recognized in Income on Derivatives Amount of Gain (Loss) Recognized in Income on Derivatives June 30, 2019 Foreign currency exchange gain/loss $ 35 June 30, 2018 Foreign currency exchange gain/loss 34</t>
  </si>
  <si>
    <t>Schedule of Derivative Instruments in Statement of Financial Position, Fair Value</t>
  </si>
  <si>
    <t>The following is information relative to the Company’s derivative instruments in the Condensed Consolidated Balance Sheets (in thousands): Fair Value of Asset (Liability) Derivatives Designated as Hedging Instruments Balance Sheet Location June 30, 2019 March 31, 2019 Foreign exchange contracts Prepaid expenses and other $ 50 $ 43 Foreign exchange contracts Accrued liabilities (100 ) (96 ) Interest rate swap Prepaid expenses and other — 743 Interest rate swap Other assets — 470 Interest rate swap Accrued liabilities (184 ) — Interest rate swap Other non current liabilities (788 ) — Cross currency swap Prepaid expenses and other 2,005 2,476 Cross currency swap Accrued liabilities (734 ) (774 ) Cross currency swap Other non current liabilities (16,315 ) (15,410 ) Derivatives Not Designated as Hedging Instruments Balance Sheet Location June 30, 2019 March 31, 2019 Foreign exchange contracts Prepaid expenses and other $ 30 $ — Foreign exchange contracts Accrued Liabilities (12 ) (17 )</t>
  </si>
  <si>
    <t>Net Periodic Benefit Cost (Tables)</t>
  </si>
  <si>
    <t>Pension Plans, Defined Benefiit</t>
  </si>
  <si>
    <t>Defined Benefit Plans and Other Postretirement Benefit Plans Table Text Block [Line Items]</t>
  </si>
  <si>
    <t>Schedule of Net Benefit Costs</t>
  </si>
  <si>
    <t>The following table sets forth the components of net periodic pension cost for the Company’s defined benefit pension plans (in thousands): Three Months Ended June 30, 2019 June 30, 2018 Service costs $ 267 $ 269 Interest cost 3,699 3,884 Expected return on plan assets (3,973 ) (4,637 ) Net amortization 569 589 Net periodic pension (benefit) cost $ 562 $ 105</t>
  </si>
  <si>
    <t>Postemployment Retirement Benefits [Member]</t>
  </si>
  <si>
    <t>The following table sets forth the components of net periodic postretirement benefit cost for the Company’s defined benefit postretirement plans (in thousands): Three Months Ended June 30, 2019 June 30, 2018 Interest cost $ 20 $ 29 Amortization of plan net losses (40 ) (12 ) Net periodic postretirement (benefit) cost $ (20 ) $ 17</t>
  </si>
  <si>
    <t>Earnings Per Share (Tables)</t>
  </si>
  <si>
    <t>Schedule of Earnings Per Share, Basic and Diluted</t>
  </si>
  <si>
    <t>The following table sets forth the computation of basic and diluted earnings per share (in thousands): Three Months Ended June 30, 2019 June 30, 2018 Numerator for basic and diluted earnings per share: Net income $ 18,579 $ 7,706 Denominators: Weighted-average common stock outstanding – denominator for basic EPS 23,431 23,115 Effect of dilutive employee stock options and other share-based awards 346 495 Adjusted weighted-average common stock outstanding and assumed conversions – denominator for diluted EPS 23,777 23,610</t>
  </si>
  <si>
    <t>Changes in Other Comprehensive Loss (Tables)</t>
  </si>
  <si>
    <t>Accumulated Other Comprehensive Income (Loss), Net of Tax [Abstract]</t>
  </si>
  <si>
    <t>Schedule of Accumulated Other Comprehensive Income (Loss)</t>
  </si>
  <si>
    <t>Changes in AOCL by component for the three-month period ended June 30, 2019 are as follows (in thousands): Three months ended June 30, 2019 Retirement Obligations Foreign Currency Change in Derivatives Qualifying as Hedges Total Beginning balance net of tax $ (55,145 ) $ (25,355 ) $ (2,552 ) $ (83,052 ) Other comprehensive income (loss) before reclassification (494 ) 1,395 (2,414 ) (1,513 ) Amounts reclassified from other comprehensive loss 395 — 1,656 2,051 Net current period other comprehensive income (loss) (99 ) 1,395 (758 ) 538 Ending balance net of tax $ (55,244 ) $ (23,960 ) $ (3,310 ) $ (82,514 )</t>
  </si>
  <si>
    <t>Reclassification out of Accumulated Other Comprehensive Income</t>
  </si>
  <si>
    <t>Details of amounts reclassified out of AOCL for the three-month period ended June 30, 2019 are as follows (in thousands): Details of AOCL Components Amount reclassified from AOCL Affected line item on Condensed Consolidated Statement of Operations Net amortization of prior service cost and pension settlement $ 529 (1) 529 Total before tax (134 ) Tax benefit $ 395 Net of tax Change in derivatives qualifying as hedges $ (1 ) Cost of products sold (329 ) Interest expense 2,537 Foreign currency 2,207 Total before tax (551 ) Tax expense $ 1,656 Net of tax</t>
  </si>
  <si>
    <t>Leases (Tables)</t>
  </si>
  <si>
    <t>Operating Leased Assets [Line Items]</t>
  </si>
  <si>
    <t>Lease, Cost [Table Text Block]</t>
  </si>
  <si>
    <t>Amounts recognized on the financial statements The following table illustrates the balance sheet classification for ROU assets and lease liabilities as of June 30, 2019 (in thousands): Balance sheet classification June 30, 2019 Assets Other assets $ 34,311 Current Accrued liabilities 7,542 Non-current Other non current liabilities 26,835 Total liabilities $ 34,377</t>
  </si>
  <si>
    <t>Lessee, Operating Lease, Liability, Maturity [Table Text Block]</t>
  </si>
  <si>
    <t>Year: June 30, 2019 Remainder of 2020 $ 6,651 2021 7,650 2022 5,681 2023 4,998 2024 3,649 Thereafter 10,282 Total undiscounted lease payments $ 38,911 Less: imputed interest $ 4,534 Present value of lease liabilities $ 34,377</t>
  </si>
  <si>
    <t>Description of Business (Narrative) (Details)</t>
  </si>
  <si>
    <t>Revenue from Contract with Customer [Member] | US</t>
  </si>
  <si>
    <t>Revenue from External Customer [Line Items]</t>
  </si>
  <si>
    <t>Sales revenue goods net percentage</t>
  </si>
  <si>
    <t>55.00%</t>
  </si>
  <si>
    <t>53.00%</t>
  </si>
  <si>
    <t>Acquisitions (Narratives) (Details) - USD ($)</t>
  </si>
  <si>
    <t>Business Acquisition [Line Items]</t>
  </si>
  <si>
    <t>Gain (Loss) on Disposition of Business</t>
  </si>
  <si>
    <t>Business Acquisition, Period Results Included in Combined Entity</t>
  </si>
  <si>
    <t>Proceeds from Secured Lines of Credit</t>
  </si>
  <si>
    <t>Disposal Group, Held-for-sale, Not Discontinued Operations [Member]</t>
  </si>
  <si>
    <t>Revenue Recognition (Details) - USD ($) $ in Thousands</t>
  </si>
  <si>
    <t>Mar. 31, 2018</t>
  </si>
  <si>
    <t>Contract with Customer, Liability, Current</t>
  </si>
  <si>
    <t>Proceeds from Customers for Progress Payments</t>
  </si>
  <si>
    <t>Contract with Customer, Liability, Revenue Recognized</t>
  </si>
  <si>
    <t>Increase (Decrease) in Deferred Revenue and Customer Advances and Deposits</t>
  </si>
  <si>
    <t>Revenue, Performance Obligation, Description of Payment Terms</t>
  </si>
  <si>
    <t>30-60</t>
  </si>
  <si>
    <t>Crane Solutions [Member]</t>
  </si>
  <si>
    <t>Industrial Products [Member]</t>
  </si>
  <si>
    <t>Engineered Products [Member]</t>
  </si>
  <si>
    <t>All other [Member]</t>
  </si>
  <si>
    <t>Long-term Contract with Customer [Member]</t>
  </si>
  <si>
    <t>Revenue, Performance Obligation, Description of Warranty</t>
  </si>
  <si>
    <t>24 to 36</t>
  </si>
  <si>
    <t>Short-term Contract with Customer [Member]</t>
  </si>
  <si>
    <t>12</t>
  </si>
  <si>
    <t>Fair Value Measurements (Assets and liabilities measured at fair value on recurring bases) (Details) - USD ($) $ in Thousands</t>
  </si>
  <si>
    <t>Fair Value, Assets Measured on Recurring Basis, Unobservable Input Reconciliation [Line Items]</t>
  </si>
  <si>
    <t>Marketable securities | Quoted Prices in Active Markets for Indentical Assets (Level 1)</t>
  </si>
  <si>
    <t>Marketable securities | Significant Other Observable Inputs (Level 2)</t>
  </si>
  <si>
    <t>Marketable securities | Significant unobservable Inputs (Level 3)</t>
  </si>
  <si>
    <t>Variable Annuity [Member]</t>
  </si>
  <si>
    <t>Annuity contract</t>
  </si>
  <si>
    <t>Variable Annuity [Member] | Quoted Prices in Active Markets for Indentical Assets (Level 1)</t>
  </si>
  <si>
    <t>Variable Annuity [Member] | Significant Other Observable Inputs (Level 2)</t>
  </si>
  <si>
    <t>Variable Annuity [Member] | Significant unobservable Inputs (Level 3)</t>
  </si>
  <si>
    <t>Foreign exchange contracts</t>
  </si>
  <si>
    <t>Liabilities</t>
  </si>
  <si>
    <t>Foreign exchange contracts | Quoted Prices in Active Markets for Indentical Assets (Level 1)</t>
  </si>
  <si>
    <t>Foreign exchange contracts | Significant Other Observable Inputs (Level 2)</t>
  </si>
  <si>
    <t>Foreign exchange contracts | Significant unobservable Inputs (Level 3)</t>
  </si>
  <si>
    <t>Term loan</t>
  </si>
  <si>
    <t>Term loan | Quoted Prices in Active Markets for Indentical Assets (Level 1)</t>
  </si>
  <si>
    <t>Term loan | Significant Other Observable Inputs (Level 2)</t>
  </si>
  <si>
    <t>Term loan | Significant unobservable Inputs (Level 3)</t>
  </si>
  <si>
    <t>Assets [Member] | Interest Rate Swap [Member]</t>
  </si>
  <si>
    <t>Assets [Member] | Interest Rate Swap [Member] | Quoted Prices in Active Markets for Indentical Assets (Level 1)</t>
  </si>
  <si>
    <t>Assets [Member] | Interest Rate Swap [Member] | Significant Other Observable Inputs (Level 2)</t>
  </si>
  <si>
    <t>Assets [Member] | Interest Rate Swap [Member] | Significant unobservable Inputs (Level 3)</t>
  </si>
  <si>
    <t>Assets [Member] | Cross Currency Interest Rate Contract [Member]</t>
  </si>
  <si>
    <t>Assets [Member] | Cross Currency Interest Rate Contract [Member] | Quoted Prices in Active Markets for Indentical Assets (Level 1)</t>
  </si>
  <si>
    <t>Assets [Member] | Cross Currency Interest Rate Contract [Member] | Significant Other Observable Inputs (Level 2)</t>
  </si>
  <si>
    <t>Assets [Member] | Cross Currency Interest Rate Contract [Member] | Significant unobservable Inputs (Level 3)</t>
  </si>
  <si>
    <t>Liability [Member] | Interest Rate Swap [Member]</t>
  </si>
  <si>
    <t>Liability [Member] | Interest Rate Swap [Member] | Quoted Prices in Active Markets for Indentical Assets (Level 1)</t>
  </si>
  <si>
    <t>Liability [Member] | Interest Rate Swap [Member] | Significant Other Observable Inputs (Level 2)</t>
  </si>
  <si>
    <t>Liability [Member] | Interest Rate Swap [Member] | Significant unobservable Inputs (Level 3)</t>
  </si>
  <si>
    <t>Liability [Member] | Cross Currency Interest Rate Contract [Member]</t>
  </si>
  <si>
    <t>Liability [Member] | Cross Currency Interest Rate Contract [Member] | Quoted Prices in Active Markets for Indentical Assets (Level 1)</t>
  </si>
  <si>
    <t>Liability [Member] | Cross Currency Interest Rate Contract [Member] | Significant Other Observable Inputs (Level 2)</t>
  </si>
  <si>
    <t>Liability [Member] | Cross Currency Interest Rate Contract [Member] | Significant unobservable Inputs (Level 3)</t>
  </si>
  <si>
    <t>Inventories (Details) - USD ($) $ in Thousands</t>
  </si>
  <si>
    <t>Inventory [Line Items]</t>
  </si>
  <si>
    <t>Raw materials</t>
  </si>
  <si>
    <t>Work-in-process</t>
  </si>
  <si>
    <t>Finished goods</t>
  </si>
  <si>
    <t>At cost - FIFO basis:</t>
  </si>
  <si>
    <t>LIFO cost less than FIFO cost</t>
  </si>
  <si>
    <t>Net inventories</t>
  </si>
  <si>
    <t>Marketable Securities (Narratives) (Details) - USD ($)</t>
  </si>
  <si>
    <t>Dec. 21, 2017</t>
  </si>
  <si>
    <t>Gain (Loss) on Securities [Line Items]</t>
  </si>
  <si>
    <t>Marketable Securities, Realized Gain (Loss)</t>
  </si>
  <si>
    <t>Unrealized Gain on Securities</t>
  </si>
  <si>
    <t>EMC [Member]</t>
  </si>
  <si>
    <t>Equity Method Investment, Ownership Percentage</t>
  </si>
  <si>
    <t>49.00%</t>
  </si>
  <si>
    <t>Equity Method Investments</t>
  </si>
  <si>
    <t>Increase (Decrease) in Accounts Receivable, Related Parties</t>
  </si>
  <si>
    <t>Marketable Securities (Summary of available-for-sale securities ) (Details) - USD ($)</t>
  </si>
  <si>
    <t>Debt Securities, Available-for-sale [Line Items]</t>
  </si>
  <si>
    <t>Investment Income, Net</t>
  </si>
  <si>
    <t>Goodwill and Intangible Assets (Narrative) (Details)</t>
  </si>
  <si>
    <t>12 Months Ended</t>
  </si>
  <si>
    <t>Jun. 30, 2019USD ($)Reporting_Unit</t>
  </si>
  <si>
    <t>Jun. 30, 2018USD ($)</t>
  </si>
  <si>
    <t>Mar. 31, 2020</t>
  </si>
  <si>
    <t>Mar. 31, 2019USD ($)</t>
  </si>
  <si>
    <t>Goodwill [Line Items]</t>
  </si>
  <si>
    <t>Number of Reporting Units | Reporting_Unit</t>
  </si>
  <si>
    <t>Estimated amortization expense in 2019</t>
  </si>
  <si>
    <t>Estimated amortization expense in 2020</t>
  </si>
  <si>
    <t>Estimated amortization expense in 2021</t>
  </si>
  <si>
    <t>Estimated amortization expense in 2022</t>
  </si>
  <si>
    <t>Indefinite-Lived Trademarks</t>
  </si>
  <si>
    <t>Goodwill, Impaired, Accumulated Impairment Loss</t>
  </si>
  <si>
    <t>Rest of Products [Member]</t>
  </si>
  <si>
    <t>Duff Norton Group [Member]</t>
  </si>
  <si>
    <t>Scenario, Forecast [Member]</t>
  </si>
  <si>
    <t>Acquired Finite-lived Intangible Assets, Weighted Average Useful Life</t>
  </si>
  <si>
    <t>18 years</t>
  </si>
  <si>
    <t>Scenario, Forecast [Member] | Trademark</t>
  </si>
  <si>
    <t>14 years</t>
  </si>
  <si>
    <t>Scenario, Forecast [Member] | Customer relationships</t>
  </si>
  <si>
    <t>Scenario, Forecast [Member] | Patented Technology [Member]</t>
  </si>
  <si>
    <t>Scenario, Forecast [Member] | Other Intangible Assets [Member]</t>
  </si>
  <si>
    <t>6 years</t>
  </si>
  <si>
    <t>Goodwill and Intangible Assets (Details) - USD ($) $ in Thousands</t>
  </si>
  <si>
    <t>Finite-Lived Intangible Assets [Line Items]</t>
  </si>
  <si>
    <t>Amortization of Intangible Assets</t>
  </si>
  <si>
    <t>Goodwill [Roll Forward]</t>
  </si>
  <si>
    <t>Balance at April 1, 2019</t>
  </si>
  <si>
    <t>Currency translation</t>
  </si>
  <si>
    <t>Balance at June 30, 2019</t>
  </si>
  <si>
    <t>Gross Carrying Amount</t>
  </si>
  <si>
    <t>Accumulated Amortization</t>
  </si>
  <si>
    <t>Net</t>
  </si>
  <si>
    <t>Trademark</t>
  </si>
  <si>
    <t>Indefinite-lived Intangible Assets [Member]</t>
  </si>
  <si>
    <t>Customer relationships</t>
  </si>
  <si>
    <t>Unpatented Technology [Member]</t>
  </si>
  <si>
    <t>Derivative Instruments (Narratives) (Details)</t>
  </si>
  <si>
    <t>Jun. 30, 2019USD ($)</t>
  </si>
  <si>
    <t>Reclassify Next Year [Member]</t>
  </si>
  <si>
    <t>Derivatives, Fair Value [Line Items]</t>
  </si>
  <si>
    <t>Derivative Instruments in Hedges, at Fair Value, Net</t>
  </si>
  <si>
    <t>Derivatives Not Designated as Hedging Instruments | Loans [Member]</t>
  </si>
  <si>
    <t>Notional amount of foreign currency derivatives</t>
  </si>
  <si>
    <t>Designated as Hedging Instrument | Cross Currency Interest Rate Contract [Member]</t>
  </si>
  <si>
    <t>Derivative, Notional Amount</t>
  </si>
  <si>
    <t>Designated as Hedging Instrument | Foreign exchange contracts</t>
  </si>
  <si>
    <t>Derivative Liability, Notional Amount</t>
  </si>
  <si>
    <t>Designated as Hedging Instrument | Commodity Contract</t>
  </si>
  <si>
    <t>Designated as Hedging Instrument | Interest Rate Swap [Member]</t>
  </si>
  <si>
    <t>Designated as Hedging Instrument | Reclassify Next Year [Member]</t>
  </si>
  <si>
    <t>Derivative Instruments (Pretax effect of derivative instruments on the condensed consolidated statement of operations) (Details) - USD ($) $ in Thousands</t>
  </si>
  <si>
    <t>Other Comprehensive Income (Loss), Unrealized Gain (Loss) on Derivatives Arising During Period, before Tax</t>
  </si>
  <si>
    <t>Designated as Hedging Instrument | Foreign exchange contracts | Cost of products sold</t>
  </si>
  <si>
    <t>Derivative Instruments, Gain (Loss) Reclassified from Accumulated OCI into Income, Effective Portion, Net</t>
  </si>
  <si>
    <t>Designated as Hedging Instrument | Interest Rate Swap [Member] | Cost of products sold</t>
  </si>
  <si>
    <t>Designated as Hedging Instrument | Interest Rate Swap [Member] | Interest Expense [Member]</t>
  </si>
  <si>
    <t>Designated as Hedging Instrument | Cross Currency Interest Rate Contract [Member] | Cost of products sold</t>
  </si>
  <si>
    <t>Designated as Hedging Instrument | Cross Currency Interest Rate Contract [Member] | Foreign currency exchange gain/loss</t>
  </si>
  <si>
    <t>Derivatives Not Designated as Hedging Instruments | Foreign exchange contracts | Foreign currency exchange gain/loss</t>
  </si>
  <si>
    <t>Derivative, Gain (Loss) on Derivative, Net</t>
  </si>
  <si>
    <t>Derivative Instruments (Derivative instruments in the condensed consolidated balance sheet) (Details) - USD ($) $ in Thousands</t>
  </si>
  <si>
    <t>Designated as Hedging Instrument | Foreign exchange contracts | Accrued liabilities</t>
  </si>
  <si>
    <t>Derivative liability, fair value</t>
  </si>
  <si>
    <t>Designated as Hedging Instrument | Foreign exchange contracts | Other Current Assets [Member]</t>
  </si>
  <si>
    <t>Derivative assets, fair value</t>
  </si>
  <si>
    <t>Designated as Hedging Instrument | Interest Rate Swap [Member] | Prepaid expenses and other</t>
  </si>
  <si>
    <t>Designated as Hedging Instrument | Interest Rate Swap [Member] | Accrued liabilities</t>
  </si>
  <si>
    <t>Designated as Hedging Instrument | Interest Rate Swap [Member] | Other Current Assets [Member]</t>
  </si>
  <si>
    <t>Designated as Hedging Instrument | Interest Rate Swap [Member] | Other Noncurrent Liabilities [Member]</t>
  </si>
  <si>
    <t>Designated as Hedging Instrument | Cross Currency Interest Rate Contract [Member] | Accrued liabilities</t>
  </si>
  <si>
    <t>Designated as Hedging Instrument | Cross Currency Interest Rate Contract [Member] | Other Current Assets [Member]</t>
  </si>
  <si>
    <t>Designated as Hedging Instrument | Cross Currency Interest Rate Contract [Member] | Other Noncurrent Liabilities [Member]</t>
  </si>
  <si>
    <t>Derivatives Not Designated as Hedging Instruments | Foreign exchange contracts | Accrued liabilities</t>
  </si>
  <si>
    <t>Derivatives Not Designated as Hedging Instruments | Foreign exchange contracts | Other Current Assets [Member]</t>
  </si>
  <si>
    <t>Foreign currency exchange gain/loss | Designated as Hedging Instrument | Cross Currency Interest Rate Contract [Member]</t>
  </si>
  <si>
    <t>Foreign currency exchange gain/loss | Derivatives Not Designated as Hedging Instruments | Foreign exchange contracts</t>
  </si>
  <si>
    <t>Cost of products sold | Designated as Hedging Instrument | Foreign exchange contracts</t>
  </si>
  <si>
    <t>Cost of products sold | Designated as Hedging Instrument | Interest Rate Swap [Member]</t>
  </si>
  <si>
    <t>Cost of products sold | Designated as Hedging Instrument | Cross Currency Interest Rate Contract [Member]</t>
  </si>
  <si>
    <t>Interest Expense [Member] | Designated as Hedging Instrument | Interest Rate Swap [Member]</t>
  </si>
  <si>
    <t>Debt (Narratives) (Details) - USD ($)</t>
  </si>
  <si>
    <t>Line of Credit Facility [Line Items]</t>
  </si>
  <si>
    <t>New Credit Agreement 2017</t>
  </si>
  <si>
    <t>Maximum availability under New Revolving Credit Facility</t>
  </si>
  <si>
    <t>Outstanding borrowings</t>
  </si>
  <si>
    <t>Deferred Costs</t>
  </si>
  <si>
    <t>Accumulated Amortization, Deferred Finance Costs</t>
  </si>
  <si>
    <t>Unsecured credit lines</t>
  </si>
  <si>
    <t>Amount drawn on unsecured credit lines</t>
  </si>
  <si>
    <t>Voluntary Debt Payment [Member]</t>
  </si>
  <si>
    <t>Debt Instrument, Periodic Payment, Principal</t>
  </si>
  <si>
    <t>Required payments [Member]</t>
  </si>
  <si>
    <t>Revolving Credit Facility [Member]</t>
  </si>
  <si>
    <t>New Revolving Credit Facility</t>
  </si>
  <si>
    <t>Outstanding letters of credit</t>
  </si>
  <si>
    <t>New Revolving Credit Facility | Standby Letters of Credit</t>
  </si>
  <si>
    <t>New Revolving Credit Facility | Letter of Credit</t>
  </si>
  <si>
    <t>New Revolving Credit Facility | Unsecured Lines of Credit</t>
  </si>
  <si>
    <t>Line of Credit Facility, Maximum Borrowing Capacity</t>
  </si>
  <si>
    <t>Net Periodic Benefit Cost (Narratives) (Details)</t>
  </si>
  <si>
    <t>Mar. 31, 2020USD ($)</t>
  </si>
  <si>
    <t>Defined Benefit Plan Disclosure [Line Items]</t>
  </si>
  <si>
    <t>Planned contributions to pension plans in fiscal 2019</t>
  </si>
  <si>
    <t>Net Periodic Benefit Cost (Components of net periodic pension cost and net periodic postretirement benefit cost) (Details) - USD ($) $ in Thousands</t>
  </si>
  <si>
    <t>Service costs</t>
  </si>
  <si>
    <t>Interest cost</t>
  </si>
  <si>
    <t>Expected return on plan assets</t>
  </si>
  <si>
    <t>Net amortization</t>
  </si>
  <si>
    <t>Net periodic pension (benefit) cost</t>
  </si>
  <si>
    <t>Other Postretirement Benefit Plans, Defined Benefit</t>
  </si>
  <si>
    <t>Earnings Per Share (Narratives) (Details) - USD ($)</t>
  </si>
  <si>
    <t>Aug. 19, 2019</t>
  </si>
  <si>
    <t>Share-based Compensation Arrangement by Share-based Payment Award [Line Items]</t>
  </si>
  <si>
    <t>Weighted Average Number Diluted Shares Outstanding Adjustment</t>
  </si>
  <si>
    <t>Share-based Compensation Arrangement by Share-based Payment Award, Options, Other Increases (Decreases) in Period</t>
  </si>
  <si>
    <t>2016 LTIP [Member]</t>
  </si>
  <si>
    <t>Total number of shares of common stock available for grant</t>
  </si>
  <si>
    <t>Employee Stock Option [Member]</t>
  </si>
  <si>
    <t>Antidilutive securities excluded from computation of earnings per share, amount</t>
  </si>
  <si>
    <t>Performance Shares [Member]</t>
  </si>
  <si>
    <t>Subsequent Event [Member]</t>
  </si>
  <si>
    <t>Earnings Per Share (Computation of basic and diluted earnings per share) (Details) - USD ($) $ in Thousands</t>
  </si>
  <si>
    <t>Numerator for basic and diluted earnings per share:</t>
  </si>
  <si>
    <t>Denominators:</t>
  </si>
  <si>
    <t>Effect of dilutive employee stock options and other share-based awards</t>
  </si>
  <si>
    <t>Loss Contingencies (Narratives) (Details)</t>
  </si>
  <si>
    <t>Aug. 02, 2012USD ($)</t>
  </si>
  <si>
    <t>Aug. 02, 2012EUR (€)</t>
  </si>
  <si>
    <t>Mar. 31, 2020EUR (€)</t>
  </si>
  <si>
    <t>Loss Contingencies [Line Items]</t>
  </si>
  <si>
    <t>Loss Contingency Accrual</t>
  </si>
  <si>
    <t>Estimation of asbestos-related aggregate liability that is probable and estimable</t>
  </si>
  <si>
    <t>Insurance Recoveries</t>
  </si>
  <si>
    <t>Estimation of product-related aggregate liability</t>
  </si>
  <si>
    <t>Loss Contingency Alleged Taxes Owed</t>
  </si>
  <si>
    <t>Loss Contingency Alleged Taxes Owed Including Penalties And Interest</t>
  </si>
  <si>
    <t>Accrual for Environmental Loss Contingencies</t>
  </si>
  <si>
    <t>Estimated Litigation Liability</t>
  </si>
  <si>
    <t>Minimum [Member]</t>
  </si>
  <si>
    <t>Product Liability Contingency, Third Party Recovery</t>
  </si>
  <si>
    <t>Maximum [Member]</t>
  </si>
  <si>
    <t>Magnetek [Member]</t>
  </si>
  <si>
    <t>Fiscal year 2004 [Member] | Minimum [Member]</t>
  </si>
  <si>
    <t>Fiscal year 2003 [Member] | Minimum [Member]</t>
  </si>
  <si>
    <t>Other Noncurrent Liabilities [Member]</t>
  </si>
  <si>
    <t>Accrued Liabilities</t>
  </si>
  <si>
    <t>Loss Contingency Accrual, Product Liability, Gross</t>
  </si>
  <si>
    <t>Asbestos liability payments</t>
  </si>
  <si>
    <t>Loss settlement gross period</t>
  </si>
  <si>
    <t>12 months</t>
  </si>
  <si>
    <t>Scenario, Forecast [Member] | Minimum [Member]</t>
  </si>
  <si>
    <t>Loss contingency period</t>
  </si>
  <si>
    <t>37 years</t>
  </si>
  <si>
    <t>DEP [Member] | Magnetek [Member]</t>
  </si>
  <si>
    <t>Income Taxes (Narratives) (Details)</t>
  </si>
  <si>
    <t>Income Tax [Line Items]</t>
  </si>
  <si>
    <t>Effective Income Tax Rate Reconciliation, Percent</t>
  </si>
  <si>
    <t>22.00%</t>
  </si>
  <si>
    <t>19.00%</t>
  </si>
  <si>
    <t>Income tax expense as a percentage of income from continuing operations</t>
  </si>
  <si>
    <t>21.00%</t>
  </si>
  <si>
    <t>Minimum [Member] | Scenario, Forecast</t>
  </si>
  <si>
    <t>Effective Income Tax Rate Reconciliation, Change in Enacted Tax Rate, Percent</t>
  </si>
  <si>
    <t>Maximum [Member] | Scenario, Forecast</t>
  </si>
  <si>
    <t>23.00%</t>
  </si>
  <si>
    <t>Changes in Other Comprehensive Loss (Narrative) (Details) - USD ($)</t>
  </si>
  <si>
    <t>Reclassification out of Accumulated Other Comprehensive Income [Line Items]</t>
  </si>
  <si>
    <t>Beginning balance net of tax</t>
  </si>
  <si>
    <t>Other comprehensive income (loss) before reclassification</t>
  </si>
  <si>
    <t>Amounts reclassified from other comprehensive loss</t>
  </si>
  <si>
    <t>Net current period other comprehensive income (loss)</t>
  </si>
  <si>
    <t>Ending balance net of tax</t>
  </si>
  <si>
    <t>Retirement Obligations</t>
  </si>
  <si>
    <t>Foreign currency exchange gain/loss</t>
  </si>
  <si>
    <t>Change in Derivatives Qualifying as Hedges</t>
  </si>
  <si>
    <t>Other Comprehensive Income (Loss), Reclassification Adjustment from AOCI on Derivatives, Tax</t>
  </si>
  <si>
    <t>Tax expense | Retirement Obligations</t>
  </si>
  <si>
    <t>Tax expense | Change in Derivatives Qualifying as Hedges</t>
  </si>
  <si>
    <t>Cost of products sold | Retirement Obligations</t>
  </si>
  <si>
    <t>[1]</t>
  </si>
  <si>
    <t>Cost of products sold | Change in Derivatives Qualifying as Hedges</t>
  </si>
  <si>
    <t>Interest Expense [Member] | Change in Derivatives Qualifying as Hedges</t>
  </si>
  <si>
    <t>Foreign currency exchange gain/loss | Change in Derivatives Qualifying as Hedges</t>
  </si>
  <si>
    <t>Effects of New Accounting Pronouncements Effects of New Accounting Pronouncements (Details) - USD ($)</t>
  </si>
  <si>
    <t>Cash and Cash Equivalents, at Carrying Value</t>
  </si>
  <si>
    <t>Subsequent Events (Details) - USD ($)</t>
  </si>
  <si>
    <t>Subsequent Event [Line Items]</t>
  </si>
  <si>
    <t>Leases (Details) - USD ($)</t>
  </si>
  <si>
    <t>Operating Lease, Payments</t>
  </si>
  <si>
    <t>Operating Lease, Liability</t>
  </si>
  <si>
    <t>Operating Lease, Right-of-Use Asset</t>
  </si>
  <si>
    <t>Operating Lease, Liability, Current</t>
  </si>
  <si>
    <t>Operating Lease, Liability, Noncurrent</t>
  </si>
  <si>
    <t>Operating Lease, Weighted Average Remaining Lease Term</t>
  </si>
  <si>
    <t>6 years 1 month 20 days</t>
  </si>
  <si>
    <t>Right-of-Use Asset Obtained in Exchange for Operating Lease Liability</t>
  </si>
  <si>
    <t>Lessee, Operating Lease, Liability, Payments, Due Next Twelve Months</t>
  </si>
  <si>
    <t>Operating Lease, Cost</t>
  </si>
  <si>
    <t>Short-term Lease, Cost</t>
  </si>
  <si>
    <t>Sublease Income</t>
  </si>
  <si>
    <t>Variable Lease, Cost</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Receivable with Imputed Interest, Discount</t>
  </si>
  <si>
    <t>Operating Lease, Weighted Average Discount Rate, Percent</t>
  </si>
  <si>
    <t>4.22%</t>
  </si>
  <si>
    <t>Lessee, Operating Lease, Term of Contract</t>
  </si>
  <si>
    <t>1 year</t>
  </si>
  <si>
    <t>15 yea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8</v>
      </c>
    </row>
    <row r="11" spans="1:3">
      <c r="A11" s="4" t="s">
        <v>18</v>
      </c>
      <c r="B11" s="4" t="s">
        <v>19</v>
      </c>
    </row>
    <row r="12" spans="1:3">
      <c r="A12" s="4" t="s">
        <v>20</v>
      </c>
      <c r="B12" s="4" t="s">
        <v>21</v>
      </c>
    </row>
    <row r="13" spans="1:3">
      <c r="A13" s="4" t="s">
        <v>22</v>
      </c>
      <c r="B13" s="4" t="s">
        <v>23</v>
      </c>
    </row>
    <row r="14" spans="1:3">
      <c r="A14" s="4" t="s">
        <v>24</v>
      </c>
      <c r="B14" s="4" t="s">
        <v>23</v>
      </c>
    </row>
    <row r="15" spans="1:3">
      <c r="A15" s="4" t="s">
        <v>25</v>
      </c>
      <c r="B15" s="4" t="s">
        <v>8</v>
      </c>
    </row>
    <row r="16" spans="1:3">
      <c r="A16" s="4" t="s">
        <v>26</v>
      </c>
      <c r="B16" s="4" t="s">
        <v>27</v>
      </c>
    </row>
    <row r="17" spans="1:3">
      <c r="A17" s="4" t="s">
        <v>28</v>
      </c>
      <c r="B17" s="4" t="s">
        <v>29</v>
      </c>
    </row>
    <row r="18" spans="1:3">
      <c r="A18" s="4" t="s">
        <v>30</v>
      </c>
      <c r="C18" s="5" t="n">
        <v>23621376</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36</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8</v>
      </c>
    </row>
    <row r="32" spans="1:3">
      <c r="A32" s="4" t="s">
        <v>55</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1</v>
      </c>
      <c r="B1" s="2" t="s">
        <v>1</v>
      </c>
    </row>
    <row r="2" spans="1:2">
      <c r="B2" s="2" t="s">
        <v>2</v>
      </c>
    </row>
    <row r="3" spans="1:2">
      <c r="A3" s="3" t="s">
        <v>212</v>
      </c>
    </row>
    <row r="4" spans="1:2">
      <c r="A4" s="4" t="s">
        <v>6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55716</v>
      </c>
      <c r="C3" s="6" t="n">
        <v>71093</v>
      </c>
    </row>
    <row r="4" spans="1:3">
      <c r="A4" s="4" t="s">
        <v>60</v>
      </c>
      <c r="B4" s="5" t="n">
        <v>135488</v>
      </c>
      <c r="C4" s="5" t="n">
        <v>129157</v>
      </c>
    </row>
    <row r="5" spans="1:3">
      <c r="A5" s="4" t="s">
        <v>61</v>
      </c>
      <c r="B5" s="5" t="n">
        <v>150968</v>
      </c>
      <c r="C5" s="5" t="n">
        <v>146263</v>
      </c>
    </row>
    <row r="6" spans="1:3">
      <c r="A6" s="4" t="s">
        <v>62</v>
      </c>
      <c r="B6" s="5" t="n">
        <v>15885</v>
      </c>
      <c r="C6" s="5" t="n">
        <v>16075</v>
      </c>
    </row>
    <row r="7" spans="1:3">
      <c r="A7" s="4" t="s">
        <v>63</v>
      </c>
      <c r="B7" s="5" t="n">
        <v>358057</v>
      </c>
      <c r="C7" s="5" t="n">
        <v>362588</v>
      </c>
    </row>
    <row r="8" spans="1:3">
      <c r="A8" s="4" t="s">
        <v>64</v>
      </c>
      <c r="B8" s="5" t="n">
        <v>85085</v>
      </c>
      <c r="C8" s="5" t="n">
        <v>87303</v>
      </c>
    </row>
    <row r="9" spans="1:3">
      <c r="A9" s="4" t="s">
        <v>65</v>
      </c>
      <c r="B9" s="5" t="n">
        <v>325301</v>
      </c>
      <c r="C9" s="5" t="n">
        <v>322816</v>
      </c>
    </row>
    <row r="10" spans="1:3">
      <c r="A10" s="4" t="s">
        <v>66</v>
      </c>
      <c r="B10" s="5" t="n">
        <v>231510</v>
      </c>
      <c r="C10" s="5" t="n">
        <v>232940</v>
      </c>
    </row>
    <row r="11" spans="1:3">
      <c r="A11" s="4" t="s">
        <v>67</v>
      </c>
      <c r="B11" s="5" t="n">
        <v>7575</v>
      </c>
      <c r="C11" s="5" t="n">
        <v>7028</v>
      </c>
    </row>
    <row r="12" spans="1:3">
      <c r="A12" s="4" t="s">
        <v>68</v>
      </c>
      <c r="B12" s="5" t="n">
        <v>27248</v>
      </c>
      <c r="C12" s="5" t="n">
        <v>27707</v>
      </c>
    </row>
    <row r="13" spans="1:3">
      <c r="A13" s="4" t="s">
        <v>69</v>
      </c>
      <c r="B13" s="5" t="n">
        <v>55696</v>
      </c>
      <c r="C13" s="5" t="n">
        <v>21189</v>
      </c>
    </row>
    <row r="14" spans="1:3">
      <c r="A14" s="4" t="s">
        <v>70</v>
      </c>
      <c r="B14" s="5" t="n">
        <v>1090472</v>
      </c>
      <c r="C14" s="5" t="n">
        <v>1061571</v>
      </c>
    </row>
    <row r="15" spans="1:3">
      <c r="A15" s="3" t="s">
        <v>71</v>
      </c>
    </row>
    <row r="16" spans="1:3">
      <c r="A16" s="4" t="s">
        <v>72</v>
      </c>
      <c r="B16" s="5" t="n">
        <v>40235</v>
      </c>
      <c r="C16" s="5" t="n">
        <v>46974</v>
      </c>
    </row>
    <row r="17" spans="1:3">
      <c r="A17" s="4" t="s">
        <v>73</v>
      </c>
      <c r="B17" s="5" t="n">
        <v>99752</v>
      </c>
      <c r="C17" s="5" t="n">
        <v>99304</v>
      </c>
    </row>
    <row r="18" spans="1:3">
      <c r="A18" s="4" t="s">
        <v>74</v>
      </c>
      <c r="B18" s="5" t="n">
        <v>65000</v>
      </c>
      <c r="C18" s="5" t="n">
        <v>65000</v>
      </c>
    </row>
    <row r="19" spans="1:3">
      <c r="A19" s="4" t="s">
        <v>75</v>
      </c>
      <c r="B19" s="5" t="n">
        <v>204987</v>
      </c>
      <c r="C19" s="5" t="n">
        <v>211278</v>
      </c>
    </row>
    <row r="20" spans="1:3">
      <c r="A20" s="4" t="s">
        <v>76</v>
      </c>
      <c r="B20" s="5" t="n">
        <v>225844</v>
      </c>
      <c r="C20" s="5" t="n">
        <v>235320</v>
      </c>
    </row>
    <row r="21" spans="1:3">
      <c r="A21" s="4" t="s">
        <v>77</v>
      </c>
      <c r="B21" s="5" t="n">
        <v>207348</v>
      </c>
      <c r="C21" s="5" t="n">
        <v>183814</v>
      </c>
    </row>
    <row r="22" spans="1:3">
      <c r="A22" s="4" t="s">
        <v>78</v>
      </c>
      <c r="B22" s="5" t="n">
        <v>638179</v>
      </c>
      <c r="C22" s="5" t="n">
        <v>630412</v>
      </c>
    </row>
    <row r="23" spans="1:3">
      <c r="A23" s="3" t="s">
        <v>79</v>
      </c>
    </row>
    <row r="24" spans="1:3">
      <c r="A24" s="4" t="s">
        <v>80</v>
      </c>
      <c r="B24" s="5" t="n">
        <v>235</v>
      </c>
      <c r="C24" s="5" t="n">
        <v>234</v>
      </c>
    </row>
    <row r="25" spans="1:3">
      <c r="A25" s="4" t="s">
        <v>81</v>
      </c>
      <c r="B25" s="5" t="n">
        <v>279534</v>
      </c>
      <c r="C25" s="5" t="n">
        <v>277518</v>
      </c>
    </row>
    <row r="26" spans="1:3">
      <c r="A26" s="4" t="s">
        <v>82</v>
      </c>
      <c r="B26" s="5" t="n">
        <v>255038</v>
      </c>
      <c r="C26" s="5" t="n">
        <v>236459</v>
      </c>
    </row>
    <row r="27" spans="1:3">
      <c r="A27" s="4" t="s">
        <v>83</v>
      </c>
      <c r="B27" s="5" t="n">
        <v>-82514</v>
      </c>
      <c r="C27" s="5" t="n">
        <v>-83052</v>
      </c>
    </row>
    <row r="28" spans="1:3">
      <c r="A28" s="4" t="s">
        <v>84</v>
      </c>
      <c r="B28" s="5" t="n">
        <v>452293</v>
      </c>
      <c r="C28" s="5" t="n">
        <v>431159</v>
      </c>
    </row>
    <row r="29" spans="1:3">
      <c r="A29" s="4" t="s">
        <v>85</v>
      </c>
      <c r="B29" s="6" t="n">
        <v>1090472</v>
      </c>
      <c r="C29" s="6" t="n">
        <v>10615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3</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255</v>
      </c>
    </row>
    <row r="4" spans="1:2">
      <c r="A4" s="4" t="s">
        <v>256</v>
      </c>
      <c r="B4" s="4" t="s">
        <v>257</v>
      </c>
    </row>
    <row r="5" spans="1:2">
      <c r="A5" s="4" t="s">
        <v>207</v>
      </c>
      <c r="B5"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12</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6</v>
      </c>
      <c r="B1" s="2" t="s">
        <v>2</v>
      </c>
      <c r="C1" s="2" t="s">
        <v>57</v>
      </c>
    </row>
    <row r="2" spans="1:3">
      <c r="A2" s="4" t="s">
        <v>87</v>
      </c>
      <c r="B2" s="5" t="n">
        <v>50000000</v>
      </c>
      <c r="C2" s="5" t="n">
        <v>50000000</v>
      </c>
    </row>
    <row r="3" spans="1:3">
      <c r="A3" s="4" t="s">
        <v>88</v>
      </c>
      <c r="B3" s="5" t="n">
        <v>23534815</v>
      </c>
      <c r="C3" s="5" t="n">
        <v>23391101</v>
      </c>
    </row>
    <row r="4" spans="1:3">
      <c r="A4" s="4" t="s">
        <v>89</v>
      </c>
      <c r="B4" s="5" t="n">
        <v>23534815</v>
      </c>
      <c r="C4" s="5" t="n">
        <v>23391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3" t="s">
        <v>215</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v>
      </c>
    </row>
    <row r="3" spans="1:2">
      <c r="A3" s="3" t="s">
        <v>21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4" t="s">
        <v>280</v>
      </c>
    </row>
    <row r="4" spans="1:2">
      <c r="A4" s="3" t="s">
        <v>281</v>
      </c>
    </row>
    <row r="5" spans="1:2">
      <c r="A5" s="4" t="s">
        <v>282</v>
      </c>
      <c r="B5" s="4" t="s">
        <v>283</v>
      </c>
    </row>
    <row r="6" spans="1:2">
      <c r="A6" s="4" t="s">
        <v>284</v>
      </c>
    </row>
    <row r="7" spans="1:2">
      <c r="A7" s="3" t="s">
        <v>281</v>
      </c>
    </row>
    <row r="8" spans="1:2">
      <c r="A8" s="4" t="s">
        <v>282</v>
      </c>
      <c r="B8"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231</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01</v>
      </c>
      <c r="B1" s="2" t="s">
        <v>1</v>
      </c>
    </row>
    <row r="2" spans="1:3">
      <c r="B2" s="2" t="s">
        <v>2</v>
      </c>
      <c r="C2" s="2" t="s">
        <v>91</v>
      </c>
    </row>
    <row r="3" spans="1:3">
      <c r="A3" s="4" t="s">
        <v>302</v>
      </c>
    </row>
    <row r="4" spans="1:3">
      <c r="A4" s="3" t="s">
        <v>303</v>
      </c>
    </row>
    <row r="5" spans="1:3">
      <c r="A5" s="4" t="s">
        <v>304</v>
      </c>
      <c r="B5" s="4" t="s">
        <v>305</v>
      </c>
      <c r="C5" s="4" t="s">
        <v>3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07</v>
      </c>
      <c r="B1" s="2" t="s">
        <v>1</v>
      </c>
    </row>
    <row r="2" spans="1:4">
      <c r="B2" s="2" t="s">
        <v>2</v>
      </c>
      <c r="C2" s="2" t="s">
        <v>91</v>
      </c>
      <c r="D2" s="2" t="s">
        <v>57</v>
      </c>
    </row>
    <row r="3" spans="1:4">
      <c r="A3" s="3" t="s">
        <v>308</v>
      </c>
    </row>
    <row r="4" spans="1:4">
      <c r="A4" s="4" t="s">
        <v>309</v>
      </c>
      <c r="B4" s="6" t="n">
        <v>-169000</v>
      </c>
      <c r="C4" s="6" t="n">
        <v>-11100000</v>
      </c>
    </row>
    <row r="5" spans="1:4">
      <c r="A5" s="4" t="s">
        <v>93</v>
      </c>
      <c r="B5" s="5" t="n">
        <v>212712000</v>
      </c>
      <c r="C5" s="5" t="n">
        <v>224992000</v>
      </c>
    </row>
    <row r="6" spans="1:4">
      <c r="A6" s="4" t="s">
        <v>310</v>
      </c>
      <c r="B6" s="5" t="n">
        <v>27043000</v>
      </c>
      <c r="C6" s="5" t="n">
        <v>13503000</v>
      </c>
    </row>
    <row r="7" spans="1:4">
      <c r="A7" s="4" t="s">
        <v>311</v>
      </c>
      <c r="B7" s="5" t="n">
        <v>445000000</v>
      </c>
    </row>
    <row r="8" spans="1:4">
      <c r="A8" s="4" t="s">
        <v>65</v>
      </c>
      <c r="B8" s="5" t="n">
        <v>325301000</v>
      </c>
      <c r="D8" s="6" t="n">
        <v>322816000</v>
      </c>
    </row>
    <row r="9" spans="1:4">
      <c r="A9" s="4" t="s">
        <v>73</v>
      </c>
      <c r="B9" s="6" t="n">
        <v>99752000</v>
      </c>
      <c r="D9" s="6" t="n">
        <v>99304000</v>
      </c>
    </row>
    <row r="10" spans="1:4">
      <c r="A10" s="4" t="s">
        <v>312</v>
      </c>
    </row>
    <row r="11" spans="1:4">
      <c r="A11" s="3" t="s">
        <v>308</v>
      </c>
    </row>
    <row r="12" spans="1:4">
      <c r="A12" s="4" t="s">
        <v>93</v>
      </c>
      <c r="C12" s="5" t="n">
        <v>11104000</v>
      </c>
    </row>
    <row r="13" spans="1:4">
      <c r="A13" s="4" t="s">
        <v>310</v>
      </c>
      <c r="C13" s="6" t="n">
        <v>66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313</v>
      </c>
      <c r="B1" s="2" t="s">
        <v>1</v>
      </c>
    </row>
    <row r="2" spans="1:5">
      <c r="B2" s="2" t="s">
        <v>2</v>
      </c>
      <c r="C2" s="2" t="s">
        <v>91</v>
      </c>
      <c r="D2" s="2" t="s">
        <v>57</v>
      </c>
      <c r="E2" s="2" t="s">
        <v>314</v>
      </c>
    </row>
    <row r="3" spans="1:5">
      <c r="A3" s="4" t="s">
        <v>93</v>
      </c>
      <c r="B3" s="6" t="n">
        <v>212712</v>
      </c>
      <c r="C3" s="6" t="n">
        <v>224992</v>
      </c>
    </row>
    <row r="4" spans="1:5">
      <c r="A4" s="4" t="s">
        <v>315</v>
      </c>
      <c r="B4" s="5" t="n">
        <v>14512</v>
      </c>
      <c r="C4" s="5" t="n">
        <v>15324</v>
      </c>
      <c r="D4" s="6" t="n">
        <v>11501</v>
      </c>
      <c r="E4" s="6" t="n">
        <v>15909</v>
      </c>
    </row>
    <row r="5" spans="1:5">
      <c r="A5" s="4" t="s">
        <v>316</v>
      </c>
      <c r="B5" s="5" t="n">
        <v>11339</v>
      </c>
      <c r="C5" s="5" t="n">
        <v>10390</v>
      </c>
    </row>
    <row r="6" spans="1:5">
      <c r="A6" s="4" t="s">
        <v>317</v>
      </c>
      <c r="B6" s="5" t="n">
        <v>-8380</v>
      </c>
      <c r="C6" s="5" t="n">
        <v>-10186</v>
      </c>
    </row>
    <row r="7" spans="1:5">
      <c r="A7" s="4" t="s">
        <v>318</v>
      </c>
      <c r="B7" s="6" t="n">
        <v>52</v>
      </c>
      <c r="C7" s="5" t="n">
        <v>-789</v>
      </c>
    </row>
    <row r="8" spans="1:5">
      <c r="A8" s="4" t="s">
        <v>319</v>
      </c>
      <c r="B8" s="4" t="s">
        <v>320</v>
      </c>
    </row>
    <row r="9" spans="1:5">
      <c r="A9" s="4" t="s">
        <v>321</v>
      </c>
    </row>
    <row r="10" spans="1:5">
      <c r="A10" s="4" t="s">
        <v>93</v>
      </c>
      <c r="B10" s="6" t="n">
        <v>100113</v>
      </c>
      <c r="C10" s="5" t="n">
        <v>97502</v>
      </c>
    </row>
    <row r="11" spans="1:5">
      <c r="A11" s="4" t="s">
        <v>322</v>
      </c>
    </row>
    <row r="12" spans="1:5">
      <c r="A12" s="4" t="s">
        <v>93</v>
      </c>
      <c r="B12" s="5" t="n">
        <v>92019</v>
      </c>
      <c r="C12" s="5" t="n">
        <v>98535</v>
      </c>
    </row>
    <row r="13" spans="1:5">
      <c r="A13" s="4" t="s">
        <v>323</v>
      </c>
    </row>
    <row r="14" spans="1:5">
      <c r="A14" s="4" t="s">
        <v>93</v>
      </c>
      <c r="B14" s="5" t="n">
        <v>20561</v>
      </c>
      <c r="C14" s="5" t="n">
        <v>17683</v>
      </c>
    </row>
    <row r="15" spans="1:5">
      <c r="A15" s="4" t="s">
        <v>324</v>
      </c>
    </row>
    <row r="16" spans="1:5">
      <c r="A16" s="4" t="s">
        <v>93</v>
      </c>
      <c r="B16" s="6" t="n">
        <v>19</v>
      </c>
      <c r="C16" s="6" t="n">
        <v>11272</v>
      </c>
    </row>
    <row r="17" spans="1:5">
      <c r="A17" s="4" t="s">
        <v>325</v>
      </c>
    </row>
    <row r="18" spans="1:5">
      <c r="A18" s="4" t="s">
        <v>326</v>
      </c>
      <c r="B18" s="4" t="s">
        <v>327</v>
      </c>
    </row>
    <row r="19" spans="1:5">
      <c r="A19" s="4" t="s">
        <v>328</v>
      </c>
    </row>
    <row r="20" spans="1:5">
      <c r="A20" s="4" t="s">
        <v>326</v>
      </c>
      <c r="B20" s="4" t="s">
        <v>3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91</v>
      </c>
    </row>
    <row r="3" spans="1:3">
      <c r="A3" s="3" t="s">
        <v>92</v>
      </c>
    </row>
    <row r="4" spans="1:3">
      <c r="A4" s="4" t="s">
        <v>93</v>
      </c>
      <c r="B4" s="6" t="n">
        <v>212712000</v>
      </c>
      <c r="C4" s="6" t="n">
        <v>224992000</v>
      </c>
    </row>
    <row r="5" spans="1:3">
      <c r="A5" s="4" t="s">
        <v>94</v>
      </c>
      <c r="B5" s="5" t="n">
        <v>137100000</v>
      </c>
      <c r="C5" s="5" t="n">
        <v>145345000</v>
      </c>
    </row>
    <row r="6" spans="1:3">
      <c r="A6" s="4" t="s">
        <v>95</v>
      </c>
      <c r="B6" s="5" t="n">
        <v>75612000</v>
      </c>
      <c r="C6" s="5" t="n">
        <v>79647000</v>
      </c>
    </row>
    <row r="7" spans="1:3">
      <c r="A7" s="3" t="s">
        <v>96</v>
      </c>
    </row>
    <row r="8" spans="1:3">
      <c r="A8" s="4" t="s">
        <v>97</v>
      </c>
      <c r="B8" s="5" t="n">
        <v>22755000</v>
      </c>
      <c r="C8" s="5" t="n">
        <v>25567000</v>
      </c>
    </row>
    <row r="9" spans="1:3">
      <c r="A9" s="4" t="s">
        <v>98</v>
      </c>
      <c r="B9" s="5" t="n">
        <v>19600000</v>
      </c>
      <c r="C9" s="5" t="n">
        <v>21826000</v>
      </c>
    </row>
    <row r="10" spans="1:3">
      <c r="A10" s="4" t="s">
        <v>99</v>
      </c>
      <c r="B10" s="5" t="n">
        <v>2792000</v>
      </c>
      <c r="C10" s="5" t="n">
        <v>3748000</v>
      </c>
    </row>
    <row r="11" spans="1:3">
      <c r="A11" s="4" t="s">
        <v>100</v>
      </c>
      <c r="B11" s="5" t="n">
        <v>169000</v>
      </c>
      <c r="C11" s="5" t="n">
        <v>11100000</v>
      </c>
    </row>
    <row r="12" spans="1:3">
      <c r="A12" s="4" t="s">
        <v>101</v>
      </c>
      <c r="B12" s="5" t="n">
        <v>3253000</v>
      </c>
      <c r="C12" s="5" t="n">
        <v>3903000</v>
      </c>
    </row>
    <row r="13" spans="1:3">
      <c r="A13" s="4" t="s">
        <v>102</v>
      </c>
      <c r="B13" s="5" t="n">
        <v>48569000</v>
      </c>
      <c r="C13" s="5" t="n">
        <v>66144000</v>
      </c>
    </row>
    <row r="14" spans="1:3">
      <c r="A14" s="4" t="s">
        <v>103</v>
      </c>
      <c r="B14" s="5" t="n">
        <v>27043000</v>
      </c>
      <c r="C14" s="5" t="n">
        <v>13503000</v>
      </c>
    </row>
    <row r="15" spans="1:3">
      <c r="A15" s="3" t="s">
        <v>104</v>
      </c>
    </row>
    <row r="16" spans="1:3">
      <c r="A16" s="4" t="s">
        <v>105</v>
      </c>
      <c r="B16" s="5" t="n">
        <v>3852000</v>
      </c>
      <c r="C16" s="5" t="n">
        <v>4607000</v>
      </c>
    </row>
    <row r="17" spans="1:3">
      <c r="A17" s="4" t="s">
        <v>106</v>
      </c>
      <c r="B17" s="5" t="n">
        <v>-302000</v>
      </c>
      <c r="C17" s="5" t="n">
        <v>-268000</v>
      </c>
    </row>
    <row r="18" spans="1:3">
      <c r="A18" s="4" t="s">
        <v>107</v>
      </c>
      <c r="B18" s="5" t="n">
        <v>-410000</v>
      </c>
      <c r="C18" s="5" t="n">
        <v>-276000</v>
      </c>
    </row>
    <row r="19" spans="1:3">
      <c r="A19" s="4" t="s">
        <v>108</v>
      </c>
      <c r="B19" s="5" t="n">
        <v>162000</v>
      </c>
      <c r="C19" s="5" t="n">
        <v>-40000</v>
      </c>
    </row>
    <row r="20" spans="1:3">
      <c r="A20" s="3" t="s">
        <v>109</v>
      </c>
    </row>
    <row r="21" spans="1:3">
      <c r="A21" s="4" t="s">
        <v>110</v>
      </c>
      <c r="B21" s="5" t="n">
        <v>23741000</v>
      </c>
      <c r="C21" s="5" t="n">
        <v>9480000</v>
      </c>
    </row>
    <row r="22" spans="1:3">
      <c r="A22" s="4" t="s">
        <v>111</v>
      </c>
      <c r="B22" s="5" t="n">
        <v>5162000</v>
      </c>
      <c r="C22" s="5" t="n">
        <v>1774000</v>
      </c>
    </row>
    <row r="23" spans="1:3">
      <c r="A23" s="4" t="s">
        <v>112</v>
      </c>
      <c r="B23" s="5" t="n">
        <v>18579000</v>
      </c>
      <c r="C23" s="5" t="n">
        <v>7706000</v>
      </c>
    </row>
    <row r="24" spans="1:3">
      <c r="A24" s="4" t="s">
        <v>113</v>
      </c>
      <c r="B24" s="5" t="n">
        <v>0</v>
      </c>
      <c r="C24" s="5" t="n">
        <v>0</v>
      </c>
    </row>
    <row r="25" spans="1:3">
      <c r="A25" s="3" t="s">
        <v>114</v>
      </c>
    </row>
    <row r="26" spans="1:3">
      <c r="A26" s="4" t="s">
        <v>115</v>
      </c>
      <c r="B26" s="5" t="n">
        <v>236459000</v>
      </c>
      <c r="C26" s="5" t="n">
        <v>197897000</v>
      </c>
    </row>
    <row r="27" spans="1:3">
      <c r="A27" s="4" t="s">
        <v>116</v>
      </c>
      <c r="B27" s="6" t="n">
        <v>255038000</v>
      </c>
      <c r="C27" s="6" t="n">
        <v>206491000</v>
      </c>
    </row>
    <row r="28" spans="1:3">
      <c r="A28" s="3" t="s">
        <v>117</v>
      </c>
    </row>
    <row r="29" spans="1:3">
      <c r="A29" s="4" t="s">
        <v>118</v>
      </c>
      <c r="B29" s="5" t="n">
        <v>23431000</v>
      </c>
      <c r="C29" s="5" t="n">
        <v>23115000</v>
      </c>
    </row>
    <row r="30" spans="1:3">
      <c r="A30" s="3" t="s">
        <v>119</v>
      </c>
    </row>
    <row r="31" spans="1:3">
      <c r="A31" s="4" t="s">
        <v>120</v>
      </c>
      <c r="B31" s="5" t="n">
        <v>23777000</v>
      </c>
      <c r="C31" s="5" t="n">
        <v>23610000</v>
      </c>
    </row>
    <row r="32" spans="1:3">
      <c r="A32" s="3" t="s">
        <v>121</v>
      </c>
    </row>
    <row r="33" spans="1:3">
      <c r="A33" s="4" t="s">
        <v>122</v>
      </c>
      <c r="B33" s="7" t="n">
        <v>0.79</v>
      </c>
      <c r="C33" s="7" t="n">
        <v>0.33</v>
      </c>
    </row>
    <row r="34" spans="1:3">
      <c r="A34" s="3" t="s">
        <v>123</v>
      </c>
    </row>
    <row r="35" spans="1:3">
      <c r="A35" s="4" t="s">
        <v>124</v>
      </c>
      <c r="B35" s="8" t="n">
        <v>0.78</v>
      </c>
      <c r="C35" s="7" t="n">
        <v>0.33</v>
      </c>
    </row>
    <row r="36" spans="1:3">
      <c r="A36" s="4" t="s">
        <v>125</v>
      </c>
      <c r="B36" s="7" t="n">
        <v>0.06</v>
      </c>
    </row>
    <row r="37" spans="1:3">
      <c r="A37" s="4" t="s">
        <v>126</v>
      </c>
    </row>
    <row r="38" spans="1:3">
      <c r="A38" s="3" t="s">
        <v>114</v>
      </c>
    </row>
    <row r="39" spans="1:3">
      <c r="A39" s="4" t="s">
        <v>127</v>
      </c>
      <c r="C39" s="6" t="n">
        <v>888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57</v>
      </c>
    </row>
    <row r="2" spans="1:3">
      <c r="A2" s="3" t="s">
        <v>331</v>
      </c>
    </row>
    <row r="3" spans="1:3">
      <c r="A3" s="4" t="s">
        <v>67</v>
      </c>
      <c r="B3" s="6" t="n">
        <v>7575</v>
      </c>
      <c r="C3" s="6" t="n">
        <v>7028</v>
      </c>
    </row>
    <row r="4" spans="1:3">
      <c r="A4" s="4" t="s">
        <v>332</v>
      </c>
    </row>
    <row r="5" spans="1:3">
      <c r="A5" s="3" t="s">
        <v>331</v>
      </c>
    </row>
    <row r="6" spans="1:3">
      <c r="A6" s="4" t="s">
        <v>67</v>
      </c>
      <c r="B6" s="5" t="n">
        <v>7575</v>
      </c>
      <c r="C6" s="5" t="n">
        <v>7028</v>
      </c>
    </row>
    <row r="7" spans="1:3">
      <c r="A7" s="4" t="s">
        <v>333</v>
      </c>
    </row>
    <row r="8" spans="1:3">
      <c r="A8" s="3" t="s">
        <v>331</v>
      </c>
    </row>
    <row r="9" spans="1:3">
      <c r="A9" s="4" t="s">
        <v>67</v>
      </c>
      <c r="B9" s="5" t="n">
        <v>0</v>
      </c>
      <c r="C9" s="5" t="n">
        <v>0</v>
      </c>
    </row>
    <row r="10" spans="1:3">
      <c r="A10" s="4" t="s">
        <v>334</v>
      </c>
    </row>
    <row r="11" spans="1:3">
      <c r="A11" s="3" t="s">
        <v>331</v>
      </c>
    </row>
    <row r="12" spans="1:3">
      <c r="A12" s="4" t="s">
        <v>67</v>
      </c>
      <c r="B12" s="5" t="n">
        <v>0</v>
      </c>
      <c r="C12" s="5" t="n">
        <v>0</v>
      </c>
    </row>
    <row r="13" spans="1:3">
      <c r="A13" s="4" t="s">
        <v>335</v>
      </c>
    </row>
    <row r="14" spans="1:3">
      <c r="A14" s="3" t="s">
        <v>331</v>
      </c>
    </row>
    <row r="15" spans="1:3">
      <c r="A15" s="4" t="s">
        <v>336</v>
      </c>
      <c r="B15" s="5" t="n">
        <v>2340</v>
      </c>
      <c r="C15" s="5" t="n">
        <v>2285</v>
      </c>
    </row>
    <row r="16" spans="1:3">
      <c r="A16" s="4" t="s">
        <v>337</v>
      </c>
    </row>
    <row r="17" spans="1:3">
      <c r="A17" s="3" t="s">
        <v>331</v>
      </c>
    </row>
    <row r="18" spans="1:3">
      <c r="A18" s="4" t="s">
        <v>336</v>
      </c>
      <c r="B18" s="5" t="n">
        <v>0</v>
      </c>
      <c r="C18" s="5" t="n">
        <v>0</v>
      </c>
    </row>
    <row r="19" spans="1:3">
      <c r="A19" s="4" t="s">
        <v>338</v>
      </c>
    </row>
    <row r="20" spans="1:3">
      <c r="A20" s="3" t="s">
        <v>331</v>
      </c>
    </row>
    <row r="21" spans="1:3">
      <c r="A21" s="4" t="s">
        <v>336</v>
      </c>
      <c r="B21" s="5" t="n">
        <v>2340</v>
      </c>
      <c r="C21" s="5" t="n">
        <v>2285</v>
      </c>
    </row>
    <row r="22" spans="1:3">
      <c r="A22" s="4" t="s">
        <v>339</v>
      </c>
    </row>
    <row r="23" spans="1:3">
      <c r="A23" s="3" t="s">
        <v>331</v>
      </c>
    </row>
    <row r="24" spans="1:3">
      <c r="A24" s="4" t="s">
        <v>336</v>
      </c>
      <c r="B24" s="5" t="n">
        <v>0</v>
      </c>
      <c r="C24" s="5" t="n">
        <v>0</v>
      </c>
    </row>
    <row r="25" spans="1:3">
      <c r="A25" s="4" t="s">
        <v>340</v>
      </c>
    </row>
    <row r="26" spans="1:3">
      <c r="A26" s="3" t="s">
        <v>331</v>
      </c>
    </row>
    <row r="27" spans="1:3">
      <c r="A27" s="4" t="s">
        <v>341</v>
      </c>
      <c r="B27" s="5" t="n">
        <v>-32</v>
      </c>
      <c r="C27" s="5" t="n">
        <v>-70</v>
      </c>
    </row>
    <row r="28" spans="1:3">
      <c r="A28" s="4" t="s">
        <v>342</v>
      </c>
    </row>
    <row r="29" spans="1:3">
      <c r="A29" s="3" t="s">
        <v>331</v>
      </c>
    </row>
    <row r="30" spans="1:3">
      <c r="A30" s="4" t="s">
        <v>341</v>
      </c>
      <c r="B30" s="5" t="n">
        <v>0</v>
      </c>
      <c r="C30" s="5" t="n">
        <v>0</v>
      </c>
    </row>
    <row r="31" spans="1:3">
      <c r="A31" s="4" t="s">
        <v>343</v>
      </c>
    </row>
    <row r="32" spans="1:3">
      <c r="A32" s="3" t="s">
        <v>331</v>
      </c>
    </row>
    <row r="33" spans="1:3">
      <c r="A33" s="4" t="s">
        <v>341</v>
      </c>
      <c r="B33" s="5" t="n">
        <v>-32</v>
      </c>
      <c r="C33" s="5" t="n">
        <v>-70</v>
      </c>
    </row>
    <row r="34" spans="1:3">
      <c r="A34" s="4" t="s">
        <v>344</v>
      </c>
    </row>
    <row r="35" spans="1:3">
      <c r="A35" s="3" t="s">
        <v>331</v>
      </c>
    </row>
    <row r="36" spans="1:3">
      <c r="A36" s="4" t="s">
        <v>341</v>
      </c>
      <c r="B36" s="5" t="n">
        <v>0</v>
      </c>
      <c r="C36" s="5" t="n">
        <v>0</v>
      </c>
    </row>
    <row r="37" spans="1:3">
      <c r="A37" s="4" t="s">
        <v>345</v>
      </c>
    </row>
    <row r="38" spans="1:3">
      <c r="A38" s="3" t="s">
        <v>331</v>
      </c>
    </row>
    <row r="39" spans="1:3">
      <c r="A39" s="4" t="s">
        <v>345</v>
      </c>
      <c r="B39" s="5" t="n">
        <v>-300463</v>
      </c>
      <c r="C39" s="5" t="n">
        <v>-310463</v>
      </c>
    </row>
    <row r="40" spans="1:3">
      <c r="A40" s="4" t="s">
        <v>346</v>
      </c>
    </row>
    <row r="41" spans="1:3">
      <c r="A41" s="3" t="s">
        <v>331</v>
      </c>
    </row>
    <row r="42" spans="1:3">
      <c r="A42" s="4" t="s">
        <v>345</v>
      </c>
      <c r="B42" s="5" t="n">
        <v>0</v>
      </c>
      <c r="C42" s="5" t="n">
        <v>0</v>
      </c>
    </row>
    <row r="43" spans="1:3">
      <c r="A43" s="4" t="s">
        <v>347</v>
      </c>
    </row>
    <row r="44" spans="1:3">
      <c r="A44" s="3" t="s">
        <v>331</v>
      </c>
    </row>
    <row r="45" spans="1:3">
      <c r="A45" s="4" t="s">
        <v>345</v>
      </c>
      <c r="B45" s="5" t="n">
        <v>-300463</v>
      </c>
      <c r="C45" s="5" t="n">
        <v>-310463</v>
      </c>
    </row>
    <row r="46" spans="1:3">
      <c r="A46" s="4" t="s">
        <v>348</v>
      </c>
    </row>
    <row r="47" spans="1:3">
      <c r="A47" s="3" t="s">
        <v>331</v>
      </c>
    </row>
    <row r="48" spans="1:3">
      <c r="A48" s="4" t="s">
        <v>345</v>
      </c>
      <c r="B48" s="5" t="n">
        <v>0</v>
      </c>
      <c r="C48" s="5" t="n">
        <v>0</v>
      </c>
    </row>
    <row r="49" spans="1:3">
      <c r="A49" s="4" t="s">
        <v>349</v>
      </c>
    </row>
    <row r="50" spans="1:3">
      <c r="A50" s="3" t="s">
        <v>331</v>
      </c>
    </row>
    <row r="51" spans="1:3">
      <c r="A51" s="4" t="s">
        <v>341</v>
      </c>
      <c r="C51" s="5" t="n">
        <v>1213</v>
      </c>
    </row>
    <row r="52" spans="1:3">
      <c r="A52" s="4" t="s">
        <v>350</v>
      </c>
    </row>
    <row r="53" spans="1:3">
      <c r="A53" s="3" t="s">
        <v>331</v>
      </c>
    </row>
    <row r="54" spans="1:3">
      <c r="A54" s="4" t="s">
        <v>341</v>
      </c>
      <c r="C54" s="5" t="n">
        <v>0</v>
      </c>
    </row>
    <row r="55" spans="1:3">
      <c r="A55" s="4" t="s">
        <v>351</v>
      </c>
    </row>
    <row r="56" spans="1:3">
      <c r="A56" s="3" t="s">
        <v>331</v>
      </c>
    </row>
    <row r="57" spans="1:3">
      <c r="A57" s="4" t="s">
        <v>341</v>
      </c>
      <c r="C57" s="5" t="n">
        <v>1213</v>
      </c>
    </row>
    <row r="58" spans="1:3">
      <c r="A58" s="4" t="s">
        <v>352</v>
      </c>
    </row>
    <row r="59" spans="1:3">
      <c r="A59" s="3" t="s">
        <v>331</v>
      </c>
    </row>
    <row r="60" spans="1:3">
      <c r="A60" s="4" t="s">
        <v>341</v>
      </c>
      <c r="C60" s="5" t="n">
        <v>0</v>
      </c>
    </row>
    <row r="61" spans="1:3">
      <c r="A61" s="4" t="s">
        <v>353</v>
      </c>
    </row>
    <row r="62" spans="1:3">
      <c r="A62" s="3" t="s">
        <v>331</v>
      </c>
    </row>
    <row r="63" spans="1:3">
      <c r="A63" s="4" t="s">
        <v>341</v>
      </c>
      <c r="B63" s="5" t="n">
        <v>2005</v>
      </c>
      <c r="C63" s="5" t="n">
        <v>2476</v>
      </c>
    </row>
    <row r="64" spans="1:3">
      <c r="A64" s="4" t="s">
        <v>354</v>
      </c>
    </row>
    <row r="65" spans="1:3">
      <c r="A65" s="3" t="s">
        <v>331</v>
      </c>
    </row>
    <row r="66" spans="1:3">
      <c r="A66" s="4" t="s">
        <v>341</v>
      </c>
      <c r="B66" s="5" t="n">
        <v>0</v>
      </c>
      <c r="C66" s="5" t="n">
        <v>0</v>
      </c>
    </row>
    <row r="67" spans="1:3">
      <c r="A67" s="4" t="s">
        <v>355</v>
      </c>
    </row>
    <row r="68" spans="1:3">
      <c r="A68" s="3" t="s">
        <v>331</v>
      </c>
    </row>
    <row r="69" spans="1:3">
      <c r="A69" s="4" t="s">
        <v>341</v>
      </c>
      <c r="B69" s="5" t="n">
        <v>2005</v>
      </c>
      <c r="C69" s="5" t="n">
        <v>2476</v>
      </c>
    </row>
    <row r="70" spans="1:3">
      <c r="A70" s="4" t="s">
        <v>356</v>
      </c>
    </row>
    <row r="71" spans="1:3">
      <c r="A71" s="3" t="s">
        <v>331</v>
      </c>
    </row>
    <row r="72" spans="1:3">
      <c r="A72" s="4" t="s">
        <v>341</v>
      </c>
      <c r="B72" s="5" t="n">
        <v>0</v>
      </c>
      <c r="C72" s="5" t="n">
        <v>0</v>
      </c>
    </row>
    <row r="73" spans="1:3">
      <c r="A73" s="4" t="s">
        <v>357</v>
      </c>
    </row>
    <row r="74" spans="1:3">
      <c r="A74" s="3" t="s">
        <v>331</v>
      </c>
    </row>
    <row r="75" spans="1:3">
      <c r="A75" s="4" t="s">
        <v>341</v>
      </c>
      <c r="B75" s="5" t="n">
        <v>-972</v>
      </c>
    </row>
    <row r="76" spans="1:3">
      <c r="A76" s="4" t="s">
        <v>358</v>
      </c>
    </row>
    <row r="77" spans="1:3">
      <c r="A77" s="3" t="s">
        <v>331</v>
      </c>
    </row>
    <row r="78" spans="1:3">
      <c r="A78" s="4" t="s">
        <v>341</v>
      </c>
      <c r="B78" s="5" t="n">
        <v>0</v>
      </c>
    </row>
    <row r="79" spans="1:3">
      <c r="A79" s="4" t="s">
        <v>359</v>
      </c>
    </row>
    <row r="80" spans="1:3">
      <c r="A80" s="3" t="s">
        <v>331</v>
      </c>
    </row>
    <row r="81" spans="1:3">
      <c r="A81" s="4" t="s">
        <v>341</v>
      </c>
      <c r="B81" s="5" t="n">
        <v>-972</v>
      </c>
    </row>
    <row r="82" spans="1:3">
      <c r="A82" s="4" t="s">
        <v>360</v>
      </c>
    </row>
    <row r="83" spans="1:3">
      <c r="A83" s="3" t="s">
        <v>331</v>
      </c>
    </row>
    <row r="84" spans="1:3">
      <c r="A84" s="4" t="s">
        <v>341</v>
      </c>
      <c r="B84" s="5" t="n">
        <v>0</v>
      </c>
    </row>
    <row r="85" spans="1:3">
      <c r="A85" s="4" t="s">
        <v>361</v>
      </c>
    </row>
    <row r="86" spans="1:3">
      <c r="A86" s="3" t="s">
        <v>331</v>
      </c>
    </row>
    <row r="87" spans="1:3">
      <c r="A87" s="4" t="s">
        <v>341</v>
      </c>
      <c r="B87" s="5" t="n">
        <v>-17049</v>
      </c>
      <c r="C87" s="5" t="n">
        <v>-16184</v>
      </c>
    </row>
    <row r="88" spans="1:3">
      <c r="A88" s="4" t="s">
        <v>362</v>
      </c>
    </row>
    <row r="89" spans="1:3">
      <c r="A89" s="3" t="s">
        <v>331</v>
      </c>
    </row>
    <row r="90" spans="1:3">
      <c r="A90" s="4" t="s">
        <v>341</v>
      </c>
      <c r="B90" s="5" t="n">
        <v>0</v>
      </c>
      <c r="C90" s="5" t="n">
        <v>0</v>
      </c>
    </row>
    <row r="91" spans="1:3">
      <c r="A91" s="4" t="s">
        <v>363</v>
      </c>
    </row>
    <row r="92" spans="1:3">
      <c r="A92" s="3" t="s">
        <v>331</v>
      </c>
    </row>
    <row r="93" spans="1:3">
      <c r="A93" s="4" t="s">
        <v>341</v>
      </c>
      <c r="B93" s="5" t="n">
        <v>-17049</v>
      </c>
      <c r="C93" s="5" t="n">
        <v>-16184</v>
      </c>
    </row>
    <row r="94" spans="1:3">
      <c r="A94" s="4" t="s">
        <v>364</v>
      </c>
    </row>
    <row r="95" spans="1:3">
      <c r="A95" s="3" t="s">
        <v>331</v>
      </c>
    </row>
    <row r="96" spans="1:3">
      <c r="A96" s="4" t="s">
        <v>341</v>
      </c>
      <c r="B96" s="6" t="n">
        <v>0</v>
      </c>
      <c r="C96"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5</v>
      </c>
      <c r="B1" s="2" t="s">
        <v>2</v>
      </c>
      <c r="C1" s="2" t="s">
        <v>57</v>
      </c>
    </row>
    <row r="2" spans="1:3">
      <c r="A2" s="3" t="s">
        <v>366</v>
      </c>
    </row>
    <row r="3" spans="1:3">
      <c r="A3" s="4" t="s">
        <v>367</v>
      </c>
      <c r="B3" s="6" t="n">
        <v>97546</v>
      </c>
      <c r="C3" s="6" t="n">
        <v>88786</v>
      </c>
    </row>
    <row r="4" spans="1:3">
      <c r="A4" s="4" t="s">
        <v>368</v>
      </c>
      <c r="B4" s="5" t="n">
        <v>30978</v>
      </c>
      <c r="C4" s="5" t="n">
        <v>32547</v>
      </c>
    </row>
    <row r="5" spans="1:3">
      <c r="A5" s="4" t="s">
        <v>369</v>
      </c>
      <c r="B5" s="5" t="n">
        <v>39961</v>
      </c>
      <c r="C5" s="5" t="n">
        <v>40523</v>
      </c>
    </row>
    <row r="6" spans="1:3">
      <c r="A6" s="4" t="s">
        <v>370</v>
      </c>
      <c r="B6" s="5" t="n">
        <v>168485</v>
      </c>
      <c r="C6" s="5" t="n">
        <v>161856</v>
      </c>
    </row>
    <row r="7" spans="1:3">
      <c r="A7" s="4" t="s">
        <v>371</v>
      </c>
      <c r="B7" s="5" t="n">
        <v>-17517</v>
      </c>
      <c r="C7" s="5" t="n">
        <v>-15593</v>
      </c>
    </row>
    <row r="8" spans="1:3">
      <c r="A8" s="4" t="s">
        <v>372</v>
      </c>
      <c r="B8" s="6" t="n">
        <v>150968</v>
      </c>
      <c r="C8" s="6" t="n">
        <v>1462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73</v>
      </c>
      <c r="B1" s="2" t="s">
        <v>1</v>
      </c>
    </row>
    <row r="2" spans="1:4">
      <c r="B2" s="2" t="s">
        <v>2</v>
      </c>
      <c r="C2" s="2" t="s">
        <v>91</v>
      </c>
      <c r="D2" s="2" t="s">
        <v>374</v>
      </c>
    </row>
    <row r="3" spans="1:4">
      <c r="A3" s="3" t="s">
        <v>375</v>
      </c>
    </row>
    <row r="4" spans="1:4">
      <c r="A4" s="4" t="s">
        <v>376</v>
      </c>
      <c r="B4" s="6" t="n">
        <v>0</v>
      </c>
      <c r="C4" s="6" t="n">
        <v>0</v>
      </c>
    </row>
    <row r="5" spans="1:4">
      <c r="A5" s="4" t="s">
        <v>377</v>
      </c>
      <c r="B5" s="5" t="n">
        <v>137000</v>
      </c>
      <c r="C5" s="6" t="n">
        <v>0</v>
      </c>
    </row>
    <row r="6" spans="1:4">
      <c r="A6" s="4" t="s">
        <v>378</v>
      </c>
    </row>
    <row r="7" spans="1:4">
      <c r="A7" s="3" t="s">
        <v>375</v>
      </c>
    </row>
    <row r="8" spans="1:4">
      <c r="A8" s="4" t="s">
        <v>379</v>
      </c>
      <c r="D8" s="4" t="s">
        <v>380</v>
      </c>
    </row>
    <row r="9" spans="1:4">
      <c r="A9" s="4" t="s">
        <v>381</v>
      </c>
      <c r="B9" s="5" t="n">
        <v>3776000</v>
      </c>
    </row>
    <row r="10" spans="1:4">
      <c r="A10" s="4" t="s">
        <v>382</v>
      </c>
      <c r="B10" s="6" t="n">
        <v>3037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91</v>
      </c>
    </row>
    <row r="3" spans="1:3">
      <c r="A3" s="4" t="s">
        <v>378</v>
      </c>
    </row>
    <row r="4" spans="1:3">
      <c r="A4" s="3" t="s">
        <v>384</v>
      </c>
    </row>
    <row r="5" spans="1:3">
      <c r="A5" s="4" t="s">
        <v>385</v>
      </c>
      <c r="B5" s="6" t="n">
        <v>110000</v>
      </c>
      <c r="C5" s="6" t="n">
        <v>184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0"/>
    <col customWidth="1" max="2" min="2" width="35"/>
    <col customWidth="1" max="3" min="3" width="21"/>
    <col customWidth="1" max="4" min="4" width="16"/>
    <col customWidth="1" max="5" min="5" width="21"/>
  </cols>
  <sheetData>
    <row r="1" spans="1:5">
      <c r="A1" s="1" t="s">
        <v>386</v>
      </c>
      <c r="B1" s="2" t="s">
        <v>1</v>
      </c>
      <c r="D1" s="2" t="s">
        <v>387</v>
      </c>
    </row>
    <row r="2" spans="1:5">
      <c r="B2" s="2" t="s">
        <v>388</v>
      </c>
      <c r="C2" s="2" t="s">
        <v>389</v>
      </c>
      <c r="D2" s="2" t="s">
        <v>390</v>
      </c>
      <c r="E2" s="2" t="s">
        <v>391</v>
      </c>
    </row>
    <row r="3" spans="1:5">
      <c r="A3" s="3" t="s">
        <v>392</v>
      </c>
    </row>
    <row r="4" spans="1:5">
      <c r="A4" s="4" t="s">
        <v>393</v>
      </c>
      <c r="B4" s="5" t="n">
        <v>2</v>
      </c>
    </row>
    <row r="5" spans="1:5">
      <c r="A5" s="4" t="s">
        <v>101</v>
      </c>
      <c r="B5" s="6" t="n">
        <v>3253000</v>
      </c>
      <c r="C5" s="6" t="n">
        <v>3903000</v>
      </c>
    </row>
    <row r="6" spans="1:5">
      <c r="A6" s="4" t="s">
        <v>65</v>
      </c>
      <c r="B6" s="5" t="n">
        <v>325301000</v>
      </c>
      <c r="E6" s="6" t="n">
        <v>322816000</v>
      </c>
    </row>
    <row r="7" spans="1:5">
      <c r="A7" s="4" t="s">
        <v>394</v>
      </c>
      <c r="B7" s="5" t="n">
        <v>13000000</v>
      </c>
    </row>
    <row r="8" spans="1:5">
      <c r="A8" s="4" t="s">
        <v>395</v>
      </c>
      <c r="B8" s="5" t="n">
        <v>13000000</v>
      </c>
    </row>
    <row r="9" spans="1:5">
      <c r="A9" s="4" t="s">
        <v>396</v>
      </c>
      <c r="B9" s="5" t="n">
        <v>13000000</v>
      </c>
    </row>
    <row r="10" spans="1:5">
      <c r="A10" s="4" t="s">
        <v>397</v>
      </c>
      <c r="B10" s="5" t="n">
        <v>13000000</v>
      </c>
    </row>
    <row r="11" spans="1:5">
      <c r="A11" s="4" t="s">
        <v>398</v>
      </c>
      <c r="B11" s="5" t="n">
        <v>47239000</v>
      </c>
      <c r="E11" s="5" t="n">
        <v>46981000</v>
      </c>
    </row>
    <row r="12" spans="1:5">
      <c r="A12" s="4" t="s">
        <v>399</v>
      </c>
      <c r="B12" s="5" t="n">
        <v>113174000</v>
      </c>
      <c r="E12" s="5" t="n">
        <v>113174000</v>
      </c>
    </row>
    <row r="13" spans="1:5">
      <c r="A13" s="4" t="s">
        <v>400</v>
      </c>
    </row>
    <row r="14" spans="1:5">
      <c r="A14" s="3" t="s">
        <v>392</v>
      </c>
    </row>
    <row r="15" spans="1:5">
      <c r="A15" s="4" t="s">
        <v>65</v>
      </c>
      <c r="B15" s="5" t="n">
        <v>315675000</v>
      </c>
      <c r="E15" s="5" t="n">
        <v>313205000</v>
      </c>
    </row>
    <row r="16" spans="1:5">
      <c r="A16" s="4" t="s">
        <v>401</v>
      </c>
    </row>
    <row r="17" spans="1:5">
      <c r="A17" s="3" t="s">
        <v>392</v>
      </c>
    </row>
    <row r="18" spans="1:5">
      <c r="A18" s="4" t="s">
        <v>65</v>
      </c>
      <c r="B18" s="6" t="n">
        <v>9626000</v>
      </c>
      <c r="E18" s="6" t="n">
        <v>9611000</v>
      </c>
    </row>
    <row r="19" spans="1:5">
      <c r="A19" s="4" t="s">
        <v>402</v>
      </c>
    </row>
    <row r="20" spans="1:5">
      <c r="A20" s="3" t="s">
        <v>392</v>
      </c>
    </row>
    <row r="21" spans="1:5">
      <c r="A21" s="4" t="s">
        <v>403</v>
      </c>
      <c r="D21" s="4" t="s">
        <v>404</v>
      </c>
    </row>
    <row r="22" spans="1:5">
      <c r="A22" s="4" t="s">
        <v>405</v>
      </c>
    </row>
    <row r="23" spans="1:5">
      <c r="A23" s="3" t="s">
        <v>392</v>
      </c>
    </row>
    <row r="24" spans="1:5">
      <c r="A24" s="4" t="s">
        <v>403</v>
      </c>
      <c r="D24" s="4" t="s">
        <v>406</v>
      </c>
    </row>
    <row r="25" spans="1:5">
      <c r="A25" s="4" t="s">
        <v>407</v>
      </c>
    </row>
    <row r="26" spans="1:5">
      <c r="A26" s="3" t="s">
        <v>392</v>
      </c>
    </row>
    <row r="27" spans="1:5">
      <c r="A27" s="4" t="s">
        <v>403</v>
      </c>
      <c r="D27" s="4" t="s">
        <v>404</v>
      </c>
    </row>
    <row r="28" spans="1:5">
      <c r="A28" s="4" t="s">
        <v>408</v>
      </c>
    </row>
    <row r="29" spans="1:5">
      <c r="A29" s="3" t="s">
        <v>392</v>
      </c>
    </row>
    <row r="30" spans="1:5">
      <c r="A30" s="4" t="s">
        <v>403</v>
      </c>
      <c r="D30" s="4" t="s">
        <v>404</v>
      </c>
    </row>
    <row r="31" spans="1:5">
      <c r="A31" s="4" t="s">
        <v>409</v>
      </c>
    </row>
    <row r="32" spans="1:5">
      <c r="A32" s="3" t="s">
        <v>392</v>
      </c>
    </row>
    <row r="33" spans="1:5">
      <c r="A33" s="4" t="s">
        <v>403</v>
      </c>
      <c r="D33" s="4" t="s">
        <v>4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411</v>
      </c>
      <c r="B1" s="2" t="s">
        <v>1</v>
      </c>
    </row>
    <row r="2" spans="1:4">
      <c r="B2" s="2" t="s">
        <v>2</v>
      </c>
      <c r="C2" s="2" t="s">
        <v>91</v>
      </c>
      <c r="D2" s="2" t="s">
        <v>57</v>
      </c>
    </row>
    <row r="3" spans="1:4">
      <c r="A3" s="3" t="s">
        <v>412</v>
      </c>
    </row>
    <row r="4" spans="1:4">
      <c r="A4" s="4" t="s">
        <v>413</v>
      </c>
      <c r="B4" s="6" t="n">
        <v>3253</v>
      </c>
      <c r="C4" s="6" t="n">
        <v>3903</v>
      </c>
    </row>
    <row r="5" spans="1:4">
      <c r="A5" s="3" t="s">
        <v>414</v>
      </c>
    </row>
    <row r="6" spans="1:4">
      <c r="A6" s="4" t="s">
        <v>415</v>
      </c>
      <c r="B6" s="5" t="n">
        <v>322816</v>
      </c>
    </row>
    <row r="7" spans="1:4">
      <c r="A7" s="4" t="s">
        <v>416</v>
      </c>
      <c r="B7" s="5" t="n">
        <v>2485</v>
      </c>
    </row>
    <row r="8" spans="1:4">
      <c r="A8" s="4" t="s">
        <v>417</v>
      </c>
      <c r="B8" s="5" t="n">
        <v>325301</v>
      </c>
    </row>
    <row r="9" spans="1:4">
      <c r="A9" s="4" t="s">
        <v>418</v>
      </c>
      <c r="B9" s="5" t="n">
        <v>287959</v>
      </c>
      <c r="D9" s="6" t="n">
        <v>285490</v>
      </c>
    </row>
    <row r="10" spans="1:4">
      <c r="A10" s="4" t="s">
        <v>419</v>
      </c>
      <c r="B10" s="5" t="n">
        <v>-56449</v>
      </c>
      <c r="D10" s="5" t="n">
        <v>-52550</v>
      </c>
    </row>
    <row r="11" spans="1:4">
      <c r="A11" s="4" t="s">
        <v>420</v>
      </c>
      <c r="B11" s="5" t="n">
        <v>231510</v>
      </c>
      <c r="D11" s="5" t="n">
        <v>232940</v>
      </c>
    </row>
    <row r="12" spans="1:4">
      <c r="A12" s="4" t="s">
        <v>398</v>
      </c>
      <c r="B12" s="5" t="n">
        <v>47239</v>
      </c>
      <c r="D12" s="5" t="n">
        <v>46981</v>
      </c>
    </row>
    <row r="13" spans="1:4">
      <c r="A13" s="4" t="s">
        <v>421</v>
      </c>
    </row>
    <row r="14" spans="1:4">
      <c r="A14" s="3" t="s">
        <v>414</v>
      </c>
    </row>
    <row r="15" spans="1:4">
      <c r="A15" s="4" t="s">
        <v>418</v>
      </c>
      <c r="B15" s="5" t="n">
        <v>6289</v>
      </c>
      <c r="D15" s="5" t="n">
        <v>6212</v>
      </c>
    </row>
    <row r="16" spans="1:4">
      <c r="A16" s="4" t="s">
        <v>419</v>
      </c>
      <c r="B16" s="5" t="n">
        <v>-4254</v>
      </c>
      <c r="D16" s="5" t="n">
        <v>-4138</v>
      </c>
    </row>
    <row r="17" spans="1:4">
      <c r="A17" s="4" t="s">
        <v>420</v>
      </c>
      <c r="B17" s="5" t="n">
        <v>2035</v>
      </c>
      <c r="D17" s="5" t="n">
        <v>2074</v>
      </c>
    </row>
    <row r="18" spans="1:4">
      <c r="A18" s="4" t="s">
        <v>422</v>
      </c>
    </row>
    <row r="19" spans="1:4">
      <c r="A19" s="3" t="s">
        <v>414</v>
      </c>
    </row>
    <row r="20" spans="1:4">
      <c r="A20" s="4" t="s">
        <v>419</v>
      </c>
      <c r="B20" s="5" t="n">
        <v>0</v>
      </c>
      <c r="D20" s="5" t="n">
        <v>0</v>
      </c>
    </row>
    <row r="21" spans="1:4">
      <c r="A21" s="4" t="s">
        <v>423</v>
      </c>
    </row>
    <row r="22" spans="1:4">
      <c r="A22" s="3" t="s">
        <v>414</v>
      </c>
    </row>
    <row r="23" spans="1:4">
      <c r="A23" s="4" t="s">
        <v>418</v>
      </c>
      <c r="B23" s="5" t="n">
        <v>184208</v>
      </c>
      <c r="D23" s="5" t="n">
        <v>182328</v>
      </c>
    </row>
    <row r="24" spans="1:4">
      <c r="A24" s="4" t="s">
        <v>419</v>
      </c>
      <c r="B24" s="5" t="n">
        <v>-38307</v>
      </c>
      <c r="D24" s="5" t="n">
        <v>-35344</v>
      </c>
    </row>
    <row r="25" spans="1:4">
      <c r="A25" s="4" t="s">
        <v>420</v>
      </c>
      <c r="B25" s="5" t="n">
        <v>145901</v>
      </c>
      <c r="D25" s="5" t="n">
        <v>146984</v>
      </c>
    </row>
    <row r="26" spans="1:4">
      <c r="A26" s="4" t="s">
        <v>424</v>
      </c>
    </row>
    <row r="27" spans="1:4">
      <c r="A27" s="3" t="s">
        <v>414</v>
      </c>
    </row>
    <row r="28" spans="1:4">
      <c r="A28" s="4" t="s">
        <v>418</v>
      </c>
      <c r="B28" s="5" t="n">
        <v>46753</v>
      </c>
      <c r="D28" s="5" t="n">
        <v>46715</v>
      </c>
    </row>
    <row r="29" spans="1:4">
      <c r="A29" s="4" t="s">
        <v>419</v>
      </c>
      <c r="B29" s="5" t="n">
        <v>-11144</v>
      </c>
      <c r="D29" s="5" t="n">
        <v>-10412</v>
      </c>
    </row>
    <row r="30" spans="1:4">
      <c r="A30" s="4" t="s">
        <v>420</v>
      </c>
      <c r="B30" s="5" t="n">
        <v>35609</v>
      </c>
      <c r="D30" s="5" t="n">
        <v>36303</v>
      </c>
    </row>
    <row r="31" spans="1:4">
      <c r="A31" s="4" t="s">
        <v>167</v>
      </c>
    </row>
    <row r="32" spans="1:4">
      <c r="A32" s="3" t="s">
        <v>414</v>
      </c>
    </row>
    <row r="33" spans="1:4">
      <c r="A33" s="4" t="s">
        <v>418</v>
      </c>
      <c r="B33" s="5" t="n">
        <v>3470</v>
      </c>
      <c r="D33" s="5" t="n">
        <v>3254</v>
      </c>
    </row>
    <row r="34" spans="1:4">
      <c r="A34" s="4" t="s">
        <v>419</v>
      </c>
      <c r="B34" s="5" t="n">
        <v>-2744</v>
      </c>
      <c r="D34" s="5" t="n">
        <v>-2656</v>
      </c>
    </row>
    <row r="35" spans="1:4">
      <c r="A35" s="4" t="s">
        <v>420</v>
      </c>
      <c r="B35" s="6" t="n">
        <v>726</v>
      </c>
      <c r="D35" s="6" t="n">
        <v>5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26</v>
      </c>
    </row>
    <row r="2" spans="1:2">
      <c r="A2" s="4" t="s">
        <v>427</v>
      </c>
    </row>
    <row r="3" spans="1:2">
      <c r="A3" s="3" t="s">
        <v>428</v>
      </c>
    </row>
    <row r="4" spans="1:2">
      <c r="A4" s="4" t="s">
        <v>429</v>
      </c>
      <c r="B4" s="6" t="n">
        <v>140000</v>
      </c>
    </row>
    <row r="5" spans="1:2">
      <c r="A5" s="4" t="s">
        <v>430</v>
      </c>
    </row>
    <row r="6" spans="1:2">
      <c r="A6" s="3" t="s">
        <v>428</v>
      </c>
    </row>
    <row r="7" spans="1:2">
      <c r="A7" s="4" t="s">
        <v>431</v>
      </c>
      <c r="B7" s="5" t="n">
        <v>3524000</v>
      </c>
    </row>
    <row r="8" spans="1:2">
      <c r="A8" s="4" t="s">
        <v>432</v>
      </c>
    </row>
    <row r="9" spans="1:2">
      <c r="A9" s="3" t="s">
        <v>428</v>
      </c>
    </row>
    <row r="10" spans="1:2">
      <c r="A10" s="4" t="s">
        <v>433</v>
      </c>
      <c r="B10" s="5" t="n">
        <v>194043000</v>
      </c>
    </row>
    <row r="11" spans="1:2">
      <c r="A11" s="4" t="s">
        <v>434</v>
      </c>
    </row>
    <row r="12" spans="1:2">
      <c r="A12" s="3" t="s">
        <v>428</v>
      </c>
    </row>
    <row r="13" spans="1:2">
      <c r="A13" s="4" t="s">
        <v>435</v>
      </c>
      <c r="B13" s="5" t="n">
        <v>1000</v>
      </c>
    </row>
    <row r="14" spans="1:2">
      <c r="A14" s="4" t="s">
        <v>436</v>
      </c>
    </row>
    <row r="15" spans="1:2">
      <c r="A15" s="3" t="s">
        <v>428</v>
      </c>
    </row>
    <row r="16" spans="1:2">
      <c r="A16" s="4" t="s">
        <v>435</v>
      </c>
      <c r="B16" s="5" t="n">
        <v>10419000</v>
      </c>
    </row>
    <row r="17" spans="1:2">
      <c r="A17" s="4" t="s">
        <v>437</v>
      </c>
    </row>
    <row r="18" spans="1:2">
      <c r="A18" s="3" t="s">
        <v>428</v>
      </c>
    </row>
    <row r="19" spans="1:2">
      <c r="A19" s="4" t="s">
        <v>433</v>
      </c>
      <c r="B19" s="5" t="n">
        <v>189293000</v>
      </c>
    </row>
    <row r="20" spans="1:2">
      <c r="A20" s="4" t="s">
        <v>438</v>
      </c>
    </row>
    <row r="21" spans="1:2">
      <c r="A21" s="3" t="s">
        <v>428</v>
      </c>
    </row>
    <row r="22" spans="1:2">
      <c r="A22" s="4" t="s">
        <v>429</v>
      </c>
      <c r="B22" s="6" t="n">
        <v>95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91</v>
      </c>
    </row>
    <row r="3" spans="1:3">
      <c r="A3" s="4" t="s">
        <v>434</v>
      </c>
    </row>
    <row r="4" spans="1:3">
      <c r="A4" s="3" t="s">
        <v>428</v>
      </c>
    </row>
    <row r="5" spans="1:3">
      <c r="A5" s="4" t="s">
        <v>440</v>
      </c>
      <c r="B5" s="6" t="n">
        <v>0</v>
      </c>
      <c r="C5" s="6" t="n">
        <v>-94</v>
      </c>
    </row>
    <row r="6" spans="1:3">
      <c r="A6" s="4" t="s">
        <v>441</v>
      </c>
    </row>
    <row r="7" spans="1:3">
      <c r="A7" s="3" t="s">
        <v>428</v>
      </c>
    </row>
    <row r="8" spans="1:3">
      <c r="A8" s="4" t="s">
        <v>442</v>
      </c>
      <c r="B8" s="5" t="n">
        <v>1</v>
      </c>
      <c r="C8" s="5" t="n">
        <v>-98</v>
      </c>
    </row>
    <row r="9" spans="1:3">
      <c r="A9" s="4" t="s">
        <v>443</v>
      </c>
    </row>
    <row r="10" spans="1:3">
      <c r="A10" s="3" t="s">
        <v>428</v>
      </c>
    </row>
    <row r="11" spans="1:3">
      <c r="A11" s="4" t="s">
        <v>440</v>
      </c>
      <c r="B11" s="5" t="n">
        <v>-1413</v>
      </c>
      <c r="C11" s="5" t="n">
        <v>875</v>
      </c>
    </row>
    <row r="12" spans="1:3">
      <c r="A12" s="4" t="s">
        <v>444</v>
      </c>
    </row>
    <row r="13" spans="1:3">
      <c r="A13" s="3" t="s">
        <v>428</v>
      </c>
    </row>
    <row r="14" spans="1:3">
      <c r="A14" s="4" t="s">
        <v>442</v>
      </c>
      <c r="B14" s="5" t="n">
        <v>247</v>
      </c>
      <c r="C14" s="5" t="n">
        <v>118</v>
      </c>
    </row>
    <row r="15" spans="1:3">
      <c r="A15" s="4" t="s">
        <v>445</v>
      </c>
    </row>
    <row r="16" spans="1:3">
      <c r="A16" s="3" t="s">
        <v>428</v>
      </c>
    </row>
    <row r="17" spans="1:3">
      <c r="A17" s="4" t="s">
        <v>440</v>
      </c>
      <c r="B17" s="5" t="n">
        <v>-1001</v>
      </c>
      <c r="C17" s="5" t="n">
        <v>9013</v>
      </c>
    </row>
    <row r="18" spans="1:3">
      <c r="A18" s="4" t="s">
        <v>446</v>
      </c>
    </row>
    <row r="19" spans="1:3">
      <c r="A19" s="3" t="s">
        <v>428</v>
      </c>
    </row>
    <row r="20" spans="1:3">
      <c r="A20" s="4" t="s">
        <v>442</v>
      </c>
      <c r="B20" s="5" t="n">
        <v>-1904</v>
      </c>
      <c r="C20" s="5" t="n">
        <v>9939</v>
      </c>
    </row>
    <row r="21" spans="1:3">
      <c r="A21" s="4" t="s">
        <v>447</v>
      </c>
    </row>
    <row r="22" spans="1:3">
      <c r="A22" s="3" t="s">
        <v>428</v>
      </c>
    </row>
    <row r="23" spans="1:3">
      <c r="A23" s="4" t="s">
        <v>448</v>
      </c>
      <c r="B23" s="6" t="n">
        <v>35</v>
      </c>
      <c r="C23" s="6" t="n">
        <v>3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9</v>
      </c>
      <c r="B1" s="2" t="s">
        <v>1</v>
      </c>
    </row>
    <row r="2" spans="1:4">
      <c r="B2" s="2" t="s">
        <v>2</v>
      </c>
      <c r="C2" s="2" t="s">
        <v>91</v>
      </c>
      <c r="D2" s="2" t="s">
        <v>57</v>
      </c>
    </row>
    <row r="3" spans="1:4">
      <c r="A3" s="4" t="s">
        <v>434</v>
      </c>
    </row>
    <row r="4" spans="1:4">
      <c r="A4" s="3" t="s">
        <v>428</v>
      </c>
    </row>
    <row r="5" spans="1:4">
      <c r="A5" s="4" t="s">
        <v>440</v>
      </c>
      <c r="B5" s="6" t="n">
        <v>0</v>
      </c>
      <c r="C5" s="6" t="n">
        <v>-94</v>
      </c>
    </row>
    <row r="6" spans="1:4">
      <c r="A6" s="4" t="s">
        <v>450</v>
      </c>
    </row>
    <row r="7" spans="1:4">
      <c r="A7" s="3" t="s">
        <v>428</v>
      </c>
    </row>
    <row r="8" spans="1:4">
      <c r="A8" s="4" t="s">
        <v>451</v>
      </c>
      <c r="B8" s="5" t="n">
        <v>-100</v>
      </c>
      <c r="D8" s="6" t="n">
        <v>-96</v>
      </c>
    </row>
    <row r="9" spans="1:4">
      <c r="A9" s="4" t="s">
        <v>452</v>
      </c>
    </row>
    <row r="10" spans="1:4">
      <c r="A10" s="3" t="s">
        <v>428</v>
      </c>
    </row>
    <row r="11" spans="1:4">
      <c r="A11" s="4" t="s">
        <v>453</v>
      </c>
      <c r="B11" s="5" t="n">
        <v>50</v>
      </c>
      <c r="D11" s="5" t="n">
        <v>43</v>
      </c>
    </row>
    <row r="12" spans="1:4">
      <c r="A12" s="4" t="s">
        <v>454</v>
      </c>
    </row>
    <row r="13" spans="1:4">
      <c r="A13" s="3" t="s">
        <v>428</v>
      </c>
    </row>
    <row r="14" spans="1:4">
      <c r="A14" s="4" t="s">
        <v>453</v>
      </c>
      <c r="B14" s="5" t="n">
        <v>0</v>
      </c>
      <c r="D14" s="5" t="n">
        <v>470</v>
      </c>
    </row>
    <row r="15" spans="1:4">
      <c r="A15" s="4" t="s">
        <v>455</v>
      </c>
    </row>
    <row r="16" spans="1:4">
      <c r="A16" s="3" t="s">
        <v>428</v>
      </c>
    </row>
    <row r="17" spans="1:4">
      <c r="A17" s="4" t="s">
        <v>451</v>
      </c>
      <c r="B17" s="5" t="n">
        <v>-184</v>
      </c>
      <c r="D17" s="5" t="n">
        <v>0</v>
      </c>
    </row>
    <row r="18" spans="1:4">
      <c r="A18" s="4" t="s">
        <v>456</v>
      </c>
    </row>
    <row r="19" spans="1:4">
      <c r="A19" s="3" t="s">
        <v>428</v>
      </c>
    </row>
    <row r="20" spans="1:4">
      <c r="A20" s="4" t="s">
        <v>453</v>
      </c>
      <c r="B20" s="5" t="n">
        <v>0</v>
      </c>
      <c r="D20" s="5" t="n">
        <v>743</v>
      </c>
    </row>
    <row r="21" spans="1:4">
      <c r="A21" s="4" t="s">
        <v>457</v>
      </c>
    </row>
    <row r="22" spans="1:4">
      <c r="A22" s="3" t="s">
        <v>428</v>
      </c>
    </row>
    <row r="23" spans="1:4">
      <c r="A23" s="4" t="s">
        <v>451</v>
      </c>
      <c r="B23" s="5" t="n">
        <v>-788</v>
      </c>
      <c r="D23" s="5" t="n">
        <v>0</v>
      </c>
    </row>
    <row r="24" spans="1:4">
      <c r="A24" s="4" t="s">
        <v>458</v>
      </c>
    </row>
    <row r="25" spans="1:4">
      <c r="A25" s="3" t="s">
        <v>428</v>
      </c>
    </row>
    <row r="26" spans="1:4">
      <c r="A26" s="4" t="s">
        <v>451</v>
      </c>
      <c r="B26" s="5" t="n">
        <v>-734</v>
      </c>
      <c r="D26" s="5" t="n">
        <v>-774</v>
      </c>
    </row>
    <row r="27" spans="1:4">
      <c r="A27" s="4" t="s">
        <v>459</v>
      </c>
    </row>
    <row r="28" spans="1:4">
      <c r="A28" s="3" t="s">
        <v>428</v>
      </c>
    </row>
    <row r="29" spans="1:4">
      <c r="A29" s="4" t="s">
        <v>451</v>
      </c>
      <c r="B29" s="5" t="n">
        <v>2005</v>
      </c>
      <c r="D29" s="5" t="n">
        <v>2476</v>
      </c>
    </row>
    <row r="30" spans="1:4">
      <c r="A30" s="4" t="s">
        <v>460</v>
      </c>
    </row>
    <row r="31" spans="1:4">
      <c r="A31" s="3" t="s">
        <v>428</v>
      </c>
    </row>
    <row r="32" spans="1:4">
      <c r="A32" s="4" t="s">
        <v>451</v>
      </c>
      <c r="B32" s="5" t="n">
        <v>-16315</v>
      </c>
      <c r="D32" s="5" t="n">
        <v>-15410</v>
      </c>
    </row>
    <row r="33" spans="1:4">
      <c r="A33" s="4" t="s">
        <v>461</v>
      </c>
    </row>
    <row r="34" spans="1:4">
      <c r="A34" s="3" t="s">
        <v>428</v>
      </c>
    </row>
    <row r="35" spans="1:4">
      <c r="A35" s="4" t="s">
        <v>451</v>
      </c>
      <c r="B35" s="5" t="n">
        <v>-12</v>
      </c>
      <c r="D35" s="5" t="n">
        <v>-17</v>
      </c>
    </row>
    <row r="36" spans="1:4">
      <c r="A36" s="4" t="s">
        <v>462</v>
      </c>
    </row>
    <row r="37" spans="1:4">
      <c r="A37" s="3" t="s">
        <v>428</v>
      </c>
    </row>
    <row r="38" spans="1:4">
      <c r="A38" s="4" t="s">
        <v>453</v>
      </c>
      <c r="B38" s="5" t="n">
        <v>30</v>
      </c>
      <c r="D38" s="6" t="n">
        <v>0</v>
      </c>
    </row>
    <row r="39" spans="1:4">
      <c r="A39" s="4" t="s">
        <v>463</v>
      </c>
    </row>
    <row r="40" spans="1:4">
      <c r="A40" s="3" t="s">
        <v>428</v>
      </c>
    </row>
    <row r="41" spans="1:4">
      <c r="A41" s="4" t="s">
        <v>442</v>
      </c>
      <c r="B41" s="5" t="n">
        <v>-1904</v>
      </c>
      <c r="C41" s="5" t="n">
        <v>9939</v>
      </c>
    </row>
    <row r="42" spans="1:4">
      <c r="A42" s="4" t="s">
        <v>464</v>
      </c>
    </row>
    <row r="43" spans="1:4">
      <c r="A43" s="3" t="s">
        <v>428</v>
      </c>
    </row>
    <row r="44" spans="1:4">
      <c r="A44" s="4" t="s">
        <v>448</v>
      </c>
      <c r="B44" s="5" t="n">
        <v>35</v>
      </c>
      <c r="C44" s="5" t="n">
        <v>34</v>
      </c>
    </row>
    <row r="45" spans="1:4">
      <c r="A45" s="4" t="s">
        <v>465</v>
      </c>
    </row>
    <row r="46" spans="1:4">
      <c r="A46" s="3" t="s">
        <v>428</v>
      </c>
    </row>
    <row r="47" spans="1:4">
      <c r="A47" s="4" t="s">
        <v>442</v>
      </c>
      <c r="B47" s="5" t="n">
        <v>1</v>
      </c>
      <c r="C47" s="5" t="n">
        <v>-98</v>
      </c>
    </row>
    <row r="48" spans="1:4">
      <c r="A48" s="4" t="s">
        <v>466</v>
      </c>
    </row>
    <row r="49" spans="1:4">
      <c r="A49" s="3" t="s">
        <v>428</v>
      </c>
    </row>
    <row r="50" spans="1:4">
      <c r="A50" s="4" t="s">
        <v>440</v>
      </c>
      <c r="B50" s="5" t="n">
        <v>-1413</v>
      </c>
      <c r="C50" s="5" t="n">
        <v>875</v>
      </c>
    </row>
    <row r="51" spans="1:4">
      <c r="A51" s="4" t="s">
        <v>467</v>
      </c>
    </row>
    <row r="52" spans="1:4">
      <c r="A52" s="3" t="s">
        <v>428</v>
      </c>
    </row>
    <row r="53" spans="1:4">
      <c r="A53" s="4" t="s">
        <v>440</v>
      </c>
      <c r="B53" s="5" t="n">
        <v>-1001</v>
      </c>
      <c r="C53" s="5" t="n">
        <v>9013</v>
      </c>
    </row>
    <row r="54" spans="1:4">
      <c r="A54" s="4" t="s">
        <v>468</v>
      </c>
    </row>
    <row r="55" spans="1:4">
      <c r="A55" s="3" t="s">
        <v>428</v>
      </c>
    </row>
    <row r="56" spans="1:4">
      <c r="A56" s="4" t="s">
        <v>442</v>
      </c>
      <c r="B56" s="6" t="n">
        <v>247</v>
      </c>
      <c r="C56" s="6" t="n">
        <v>1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69</v>
      </c>
      <c r="B1" s="2" t="s">
        <v>1</v>
      </c>
    </row>
    <row r="2" spans="1:3">
      <c r="B2" s="2" t="s">
        <v>2</v>
      </c>
      <c r="C2" s="2" t="s">
        <v>57</v>
      </c>
    </row>
    <row r="3" spans="1:3">
      <c r="A3" s="3" t="s">
        <v>470</v>
      </c>
    </row>
    <row r="4" spans="1:3">
      <c r="A4" s="4" t="s">
        <v>471</v>
      </c>
      <c r="B4" s="6" t="n">
        <v>545000000</v>
      </c>
    </row>
    <row r="5" spans="1:3">
      <c r="A5" s="4" t="s">
        <v>472</v>
      </c>
      <c r="B5" s="5" t="n">
        <v>100000000</v>
      </c>
    </row>
    <row r="6" spans="1:3">
      <c r="A6" s="4" t="s">
        <v>473</v>
      </c>
      <c r="B6" s="5" t="n">
        <v>300463000</v>
      </c>
    </row>
    <row r="7" spans="1:3">
      <c r="A7" s="4" t="s">
        <v>74</v>
      </c>
      <c r="B7" s="5" t="n">
        <v>65000000</v>
      </c>
      <c r="C7" s="6" t="n">
        <v>65000000</v>
      </c>
    </row>
    <row r="8" spans="1:3">
      <c r="A8" s="4" t="s">
        <v>474</v>
      </c>
      <c r="B8" s="5" t="n">
        <v>14690000</v>
      </c>
    </row>
    <row r="9" spans="1:3">
      <c r="A9" s="4" t="s">
        <v>475</v>
      </c>
      <c r="B9" s="5" t="n">
        <v>5071000</v>
      </c>
      <c r="C9" s="5" t="n">
        <v>4547000</v>
      </c>
    </row>
    <row r="10" spans="1:3">
      <c r="A10" s="4" t="s">
        <v>476</v>
      </c>
      <c r="B10" s="5" t="n">
        <v>2501000</v>
      </c>
    </row>
    <row r="11" spans="1:3">
      <c r="A11" s="4" t="s">
        <v>477</v>
      </c>
      <c r="B11" s="5" t="n">
        <v>0</v>
      </c>
    </row>
    <row r="12" spans="1:3">
      <c r="A12" s="4" t="s">
        <v>311</v>
      </c>
      <c r="B12" s="5" t="n">
        <v>445000000</v>
      </c>
    </row>
    <row r="13" spans="1:3">
      <c r="A13" s="4" t="s">
        <v>478</v>
      </c>
    </row>
    <row r="14" spans="1:3">
      <c r="A14" s="3" t="s">
        <v>470</v>
      </c>
    </row>
    <row r="15" spans="1:3">
      <c r="A15" s="4" t="s">
        <v>479</v>
      </c>
      <c r="B15" s="5" t="n">
        <v>8887000</v>
      </c>
    </row>
    <row r="16" spans="1:3">
      <c r="A16" s="4" t="s">
        <v>74</v>
      </c>
      <c r="B16" s="5" t="n">
        <v>65000000</v>
      </c>
    </row>
    <row r="17" spans="1:3">
      <c r="A17" s="4" t="s">
        <v>480</v>
      </c>
    </row>
    <row r="18" spans="1:3">
      <c r="A18" s="3" t="s">
        <v>470</v>
      </c>
    </row>
    <row r="19" spans="1:3">
      <c r="A19" s="4" t="s">
        <v>479</v>
      </c>
      <c r="B19" s="5" t="n">
        <v>1113000</v>
      </c>
    </row>
    <row r="20" spans="1:3">
      <c r="A20" s="4" t="s">
        <v>74</v>
      </c>
      <c r="B20" s="5" t="n">
        <v>4450000</v>
      </c>
    </row>
    <row r="21" spans="1:3">
      <c r="A21" s="4" t="s">
        <v>481</v>
      </c>
    </row>
    <row r="22" spans="1:3">
      <c r="A22" s="3" t="s">
        <v>470</v>
      </c>
    </row>
    <row r="23" spans="1:3">
      <c r="A23" s="4" t="s">
        <v>474</v>
      </c>
      <c r="B23" s="5" t="n">
        <v>2789000</v>
      </c>
    </row>
    <row r="24" spans="1:3">
      <c r="A24" s="4" t="s">
        <v>475</v>
      </c>
      <c r="B24" s="5" t="n">
        <v>1348000</v>
      </c>
      <c r="C24" s="6" t="n">
        <v>1209000</v>
      </c>
    </row>
    <row r="25" spans="1:3">
      <c r="A25" s="4" t="s">
        <v>482</v>
      </c>
    </row>
    <row r="26" spans="1:3">
      <c r="A26" s="3" t="s">
        <v>470</v>
      </c>
    </row>
    <row r="27" spans="1:3">
      <c r="A27" s="4" t="s">
        <v>483</v>
      </c>
      <c r="B27" s="5" t="n">
        <v>16325000</v>
      </c>
    </row>
    <row r="28" spans="1:3">
      <c r="A28" s="4" t="s">
        <v>484</v>
      </c>
    </row>
    <row r="29" spans="1:3">
      <c r="A29" s="3" t="s">
        <v>470</v>
      </c>
    </row>
    <row r="30" spans="1:3">
      <c r="A30" s="4" t="s">
        <v>483</v>
      </c>
      <c r="B30" s="5" t="n">
        <v>15879000</v>
      </c>
    </row>
    <row r="31" spans="1:3">
      <c r="A31" s="4" t="s">
        <v>485</v>
      </c>
    </row>
    <row r="32" spans="1:3">
      <c r="A32" s="3" t="s">
        <v>470</v>
      </c>
    </row>
    <row r="33" spans="1:3">
      <c r="A33" s="4" t="s">
        <v>483</v>
      </c>
      <c r="B33" s="5" t="n">
        <v>446000</v>
      </c>
    </row>
    <row r="34" spans="1:3">
      <c r="A34" s="4" t="s">
        <v>486</v>
      </c>
    </row>
    <row r="35" spans="1:3">
      <c r="A35" s="3" t="s">
        <v>470</v>
      </c>
    </row>
    <row r="36" spans="1:3">
      <c r="A36" s="4" t="s">
        <v>487</v>
      </c>
      <c r="B36" s="5" t="n">
        <v>14036000</v>
      </c>
    </row>
    <row r="37" spans="1:3">
      <c r="A37" s="4" t="s">
        <v>473</v>
      </c>
      <c r="B37" s="6" t="n">
        <v>9858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91</v>
      </c>
    </row>
    <row r="3" spans="1:3">
      <c r="A3" s="4" t="s">
        <v>112</v>
      </c>
      <c r="B3" s="6" t="n">
        <v>18579</v>
      </c>
      <c r="C3" s="6" t="n">
        <v>7706</v>
      </c>
    </row>
    <row r="4" spans="1:3">
      <c r="A4" s="3" t="s">
        <v>129</v>
      </c>
    </row>
    <row r="5" spans="1:3">
      <c r="A5" s="4" t="s">
        <v>130</v>
      </c>
      <c r="B5" s="5" t="n">
        <v>1395</v>
      </c>
      <c r="C5" s="5" t="n">
        <v>-11246</v>
      </c>
    </row>
    <row r="6" spans="1:3">
      <c r="A6" s="4" t="s">
        <v>131</v>
      </c>
      <c r="B6" s="5" t="n">
        <v>-758</v>
      </c>
      <c r="C6" s="5" t="n">
        <v>-165</v>
      </c>
    </row>
    <row r="7" spans="1:3">
      <c r="A7" s="4" t="s">
        <v>132</v>
      </c>
      <c r="C7" s="5" t="n">
        <v>-164</v>
      </c>
    </row>
    <row r="8" spans="1:3">
      <c r="A8" s="4" t="s">
        <v>133</v>
      </c>
      <c r="B8" s="5" t="n">
        <v>-99</v>
      </c>
      <c r="C8" s="5" t="n">
        <v>613</v>
      </c>
    </row>
    <row r="9" spans="1:3">
      <c r="A9" s="4" t="s">
        <v>134</v>
      </c>
      <c r="B9" s="5" t="n">
        <v>-99</v>
      </c>
      <c r="C9" s="5" t="n">
        <v>-608</v>
      </c>
    </row>
    <row r="10" spans="1:3">
      <c r="A10" s="3" t="s">
        <v>135</v>
      </c>
    </row>
    <row r="11" spans="1:3">
      <c r="A11" s="4" t="s">
        <v>136</v>
      </c>
      <c r="B11" s="5" t="n">
        <v>538</v>
      </c>
      <c r="C11" s="5" t="n">
        <v>-10802</v>
      </c>
    </row>
    <row r="12" spans="1:3">
      <c r="A12" s="4" t="s">
        <v>137</v>
      </c>
      <c r="B12" s="6" t="n">
        <v>19117</v>
      </c>
      <c r="C12" s="6" t="n">
        <v>-30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488</v>
      </c>
      <c r="B1" s="2" t="s">
        <v>387</v>
      </c>
    </row>
    <row r="2" spans="1:2">
      <c r="B2" s="2" t="s">
        <v>489</v>
      </c>
    </row>
    <row r="3" spans="1:2">
      <c r="A3" s="4" t="s">
        <v>402</v>
      </c>
    </row>
    <row r="4" spans="1:2">
      <c r="A4" s="3" t="s">
        <v>490</v>
      </c>
    </row>
    <row r="5" spans="1:2">
      <c r="A5" s="4" t="s">
        <v>491</v>
      </c>
      <c r="B5" s="6" t="n">
        <v>11142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91</v>
      </c>
    </row>
    <row r="3" spans="1:3">
      <c r="A3" s="4" t="s">
        <v>280</v>
      </c>
    </row>
    <row r="4" spans="1:3">
      <c r="A4" s="3" t="s">
        <v>490</v>
      </c>
    </row>
    <row r="5" spans="1:3">
      <c r="A5" s="4" t="s">
        <v>493</v>
      </c>
      <c r="B5" s="6" t="n">
        <v>267</v>
      </c>
      <c r="C5" s="6" t="n">
        <v>269</v>
      </c>
    </row>
    <row r="6" spans="1:3">
      <c r="A6" s="4" t="s">
        <v>494</v>
      </c>
      <c r="B6" s="5" t="n">
        <v>3699</v>
      </c>
      <c r="C6" s="5" t="n">
        <v>3884</v>
      </c>
    </row>
    <row r="7" spans="1:3">
      <c r="A7" s="4" t="s">
        <v>495</v>
      </c>
      <c r="B7" s="5" t="n">
        <v>-3973</v>
      </c>
      <c r="C7" s="5" t="n">
        <v>-4637</v>
      </c>
    </row>
    <row r="8" spans="1:3">
      <c r="A8" s="4" t="s">
        <v>496</v>
      </c>
      <c r="B8" s="5" t="n">
        <v>569</v>
      </c>
      <c r="C8" s="5" t="n">
        <v>589</v>
      </c>
    </row>
    <row r="9" spans="1:3">
      <c r="A9" s="4" t="s">
        <v>497</v>
      </c>
      <c r="B9" s="5" t="n">
        <v>562</v>
      </c>
      <c r="C9" s="5" t="n">
        <v>105</v>
      </c>
    </row>
    <row r="10" spans="1:3">
      <c r="A10" s="4" t="s">
        <v>498</v>
      </c>
    </row>
    <row r="11" spans="1:3">
      <c r="A11" s="3" t="s">
        <v>490</v>
      </c>
    </row>
    <row r="12" spans="1:3">
      <c r="A12" s="4" t="s">
        <v>494</v>
      </c>
      <c r="B12" s="5" t="n">
        <v>20</v>
      </c>
      <c r="C12" s="5" t="n">
        <v>29</v>
      </c>
    </row>
    <row r="13" spans="1:3">
      <c r="A13" s="4" t="s">
        <v>496</v>
      </c>
      <c r="B13" s="5" t="n">
        <v>-40</v>
      </c>
      <c r="C13" s="5" t="n">
        <v>-12</v>
      </c>
    </row>
    <row r="14" spans="1:3">
      <c r="A14" s="4" t="s">
        <v>497</v>
      </c>
      <c r="B14" s="6" t="n">
        <v>-20</v>
      </c>
      <c r="C14" s="6" t="n">
        <v>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500</v>
      </c>
      <c r="C1" s="2" t="s">
        <v>2</v>
      </c>
      <c r="D1" s="2" t="s">
        <v>91</v>
      </c>
    </row>
    <row r="2" spans="1:4">
      <c r="A2" s="3" t="s">
        <v>501</v>
      </c>
    </row>
    <row r="3" spans="1:4">
      <c r="A3" s="4" t="s">
        <v>502</v>
      </c>
      <c r="C3" s="5" t="n">
        <v>346000</v>
      </c>
      <c r="D3" s="5" t="n">
        <v>495000</v>
      </c>
    </row>
    <row r="4" spans="1:4">
      <c r="A4" s="4" t="s">
        <v>503</v>
      </c>
      <c r="C4" s="5" t="n">
        <v>101000</v>
      </c>
    </row>
    <row r="5" spans="1:4">
      <c r="A5" s="4" t="s">
        <v>125</v>
      </c>
      <c r="C5" s="7" t="n">
        <v>0.06</v>
      </c>
    </row>
    <row r="6" spans="1:4">
      <c r="A6" s="4" t="s">
        <v>113</v>
      </c>
      <c r="C6" s="6" t="n">
        <v>0</v>
      </c>
      <c r="D6" s="6" t="n">
        <v>0</v>
      </c>
    </row>
    <row r="7" spans="1:4">
      <c r="A7" s="4" t="s">
        <v>504</v>
      </c>
    </row>
    <row r="8" spans="1:4">
      <c r="A8" s="3" t="s">
        <v>501</v>
      </c>
    </row>
    <row r="9" spans="1:4">
      <c r="A9" s="4" t="s">
        <v>505</v>
      </c>
      <c r="C9" s="5" t="n">
        <v>2000000</v>
      </c>
    </row>
    <row r="10" spans="1:4">
      <c r="A10" s="4" t="s">
        <v>506</v>
      </c>
    </row>
    <row r="11" spans="1:4">
      <c r="A11" s="3" t="s">
        <v>501</v>
      </c>
    </row>
    <row r="12" spans="1:4">
      <c r="A12" s="4" t="s">
        <v>507</v>
      </c>
      <c r="C12" s="5" t="n">
        <v>292000</v>
      </c>
      <c r="D12" s="5" t="n">
        <v>0</v>
      </c>
    </row>
    <row r="13" spans="1:4">
      <c r="A13" s="4" t="s">
        <v>508</v>
      </c>
    </row>
    <row r="14" spans="1:4">
      <c r="A14" s="3" t="s">
        <v>501</v>
      </c>
    </row>
    <row r="15" spans="1:4">
      <c r="A15" s="4" t="s">
        <v>507</v>
      </c>
      <c r="C15" s="5" t="n">
        <v>70000</v>
      </c>
    </row>
    <row r="16" spans="1:4">
      <c r="A16" s="4" t="s">
        <v>509</v>
      </c>
    </row>
    <row r="17" spans="1:4">
      <c r="A17" s="3" t="s">
        <v>501</v>
      </c>
    </row>
    <row r="18" spans="1:4">
      <c r="A18" s="4" t="s">
        <v>113</v>
      </c>
      <c r="B18" s="6" t="n">
        <v>142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91</v>
      </c>
    </row>
    <row r="3" spans="1:3">
      <c r="A3" s="3" t="s">
        <v>511</v>
      </c>
    </row>
    <row r="4" spans="1:3">
      <c r="A4" s="4" t="s">
        <v>112</v>
      </c>
      <c r="B4" s="6" t="n">
        <v>18579</v>
      </c>
      <c r="C4" s="6" t="n">
        <v>7706</v>
      </c>
    </row>
    <row r="5" spans="1:3">
      <c r="A5" s="3" t="s">
        <v>512</v>
      </c>
    </row>
    <row r="6" spans="1:3">
      <c r="A6" s="4" t="s">
        <v>118</v>
      </c>
      <c r="B6" s="5" t="n">
        <v>23431000</v>
      </c>
      <c r="C6" s="5" t="n">
        <v>23115000</v>
      </c>
    </row>
    <row r="7" spans="1:3">
      <c r="A7" s="4" t="s">
        <v>513</v>
      </c>
      <c r="B7" s="5" t="n">
        <v>346000</v>
      </c>
      <c r="C7" s="5" t="n">
        <v>495000</v>
      </c>
    </row>
    <row r="8" spans="1:3">
      <c r="A8" s="4" t="s">
        <v>120</v>
      </c>
      <c r="B8" s="5" t="n">
        <v>23777000</v>
      </c>
      <c r="C8" s="5" t="n">
        <v>2361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14</v>
      </c>
      <c r="B1" s="2" t="s">
        <v>515</v>
      </c>
      <c r="C1" s="2" t="s">
        <v>516</v>
      </c>
      <c r="D1" s="2" t="s">
        <v>426</v>
      </c>
      <c r="E1" s="2" t="s">
        <v>389</v>
      </c>
      <c r="F1" s="2" t="s">
        <v>489</v>
      </c>
      <c r="G1" s="2" t="s">
        <v>517</v>
      </c>
    </row>
    <row r="2" spans="1:7">
      <c r="A2" s="3" t="s">
        <v>518</v>
      </c>
    </row>
    <row r="3" spans="1:7">
      <c r="A3" s="4" t="s">
        <v>519</v>
      </c>
      <c r="D3" s="6" t="n">
        <v>12660000</v>
      </c>
    </row>
    <row r="4" spans="1:7">
      <c r="A4" s="4" t="s">
        <v>520</v>
      </c>
      <c r="D4" s="5" t="n">
        <v>5417000</v>
      </c>
    </row>
    <row r="5" spans="1:7">
      <c r="A5" s="4" t="s">
        <v>521</v>
      </c>
      <c r="D5" s="5" t="n">
        <v>290000</v>
      </c>
      <c r="E5" s="6" t="n">
        <v>484000</v>
      </c>
    </row>
    <row r="6" spans="1:7">
      <c r="A6" s="4" t="s">
        <v>522</v>
      </c>
      <c r="D6" s="5" t="n">
        <v>6301000</v>
      </c>
    </row>
    <row r="7" spans="1:7">
      <c r="A7" s="4" t="s">
        <v>523</v>
      </c>
      <c r="B7" s="6" t="n">
        <v>7600000</v>
      </c>
      <c r="C7" s="9" t="n">
        <v>6700000</v>
      </c>
    </row>
    <row r="8" spans="1:7">
      <c r="A8" s="4" t="s">
        <v>524</v>
      </c>
      <c r="B8" s="6" t="n">
        <v>3200000</v>
      </c>
      <c r="C8" s="9" t="n">
        <v>2800000</v>
      </c>
    </row>
    <row r="9" spans="1:7">
      <c r="A9" s="4" t="s">
        <v>525</v>
      </c>
      <c r="D9" s="5" t="n">
        <v>881000</v>
      </c>
    </row>
    <row r="10" spans="1:7">
      <c r="A10" s="4" t="s">
        <v>526</v>
      </c>
      <c r="D10" s="5" t="n">
        <v>100000</v>
      </c>
    </row>
    <row r="11" spans="1:7">
      <c r="A11" s="4" t="s">
        <v>527</v>
      </c>
    </row>
    <row r="12" spans="1:7">
      <c r="A12" s="3" t="s">
        <v>518</v>
      </c>
    </row>
    <row r="13" spans="1:7">
      <c r="A13" s="4" t="s">
        <v>528</v>
      </c>
      <c r="D13" s="5" t="n">
        <v>2000000</v>
      </c>
    </row>
    <row r="14" spans="1:7">
      <c r="A14" s="4" t="s">
        <v>520</v>
      </c>
      <c r="D14" s="5" t="n">
        <v>4100000</v>
      </c>
    </row>
    <row r="15" spans="1:7">
      <c r="A15" s="4" t="s">
        <v>529</v>
      </c>
    </row>
    <row r="16" spans="1:7">
      <c r="A16" s="3" t="s">
        <v>518</v>
      </c>
    </row>
    <row r="17" spans="1:7">
      <c r="A17" s="4" t="s">
        <v>528</v>
      </c>
      <c r="D17" s="5" t="n">
        <v>6000000</v>
      </c>
    </row>
    <row r="18" spans="1:7">
      <c r="A18" s="4" t="s">
        <v>520</v>
      </c>
      <c r="D18" s="5" t="n">
        <v>8000000</v>
      </c>
    </row>
    <row r="19" spans="1:7">
      <c r="A19" s="4" t="s">
        <v>530</v>
      </c>
    </row>
    <row r="20" spans="1:7">
      <c r="A20" s="3" t="s">
        <v>518</v>
      </c>
    </row>
    <row r="21" spans="1:7">
      <c r="A21" s="4" t="s">
        <v>520</v>
      </c>
      <c r="D21" s="5" t="n">
        <v>864000</v>
      </c>
    </row>
    <row r="22" spans="1:7">
      <c r="A22" s="4" t="s">
        <v>525</v>
      </c>
      <c r="D22" s="5" t="n">
        <v>550000</v>
      </c>
    </row>
    <row r="23" spans="1:7">
      <c r="A23" s="4" t="s">
        <v>531</v>
      </c>
    </row>
    <row r="24" spans="1:7">
      <c r="A24" s="3" t="s">
        <v>518</v>
      </c>
    </row>
    <row r="25" spans="1:7">
      <c r="A25" s="4" t="s">
        <v>528</v>
      </c>
      <c r="D25" s="5" t="n">
        <v>3000000</v>
      </c>
    </row>
    <row r="26" spans="1:7">
      <c r="A26" s="4" t="s">
        <v>532</v>
      </c>
    </row>
    <row r="27" spans="1:7">
      <c r="A27" s="3" t="s">
        <v>518</v>
      </c>
    </row>
    <row r="28" spans="1:7">
      <c r="A28" s="4" t="s">
        <v>528</v>
      </c>
      <c r="D28" s="5" t="n">
        <v>2000000</v>
      </c>
    </row>
    <row r="29" spans="1:7">
      <c r="A29" s="4" t="s">
        <v>533</v>
      </c>
    </row>
    <row r="30" spans="1:7">
      <c r="A30" s="3" t="s">
        <v>518</v>
      </c>
    </row>
    <row r="31" spans="1:7">
      <c r="A31" s="4" t="s">
        <v>519</v>
      </c>
      <c r="D31" s="5" t="n">
        <v>9083000</v>
      </c>
    </row>
    <row r="32" spans="1:7">
      <c r="A32" s="4" t="s">
        <v>534</v>
      </c>
    </row>
    <row r="33" spans="1:7">
      <c r="A33" s="3" t="s">
        <v>518</v>
      </c>
    </row>
    <row r="34" spans="1:7">
      <c r="A34" s="4" t="s">
        <v>535</v>
      </c>
      <c r="D34" s="5" t="n">
        <v>3577000</v>
      </c>
    </row>
    <row r="35" spans="1:7">
      <c r="A35" s="4" t="s">
        <v>402</v>
      </c>
    </row>
    <row r="36" spans="1:7">
      <c r="A36" s="3" t="s">
        <v>518</v>
      </c>
    </row>
    <row r="37" spans="1:7">
      <c r="A37" s="4" t="s">
        <v>536</v>
      </c>
      <c r="F37" s="6" t="n">
        <v>2000000</v>
      </c>
    </row>
    <row r="38" spans="1:7">
      <c r="A38" s="4" t="s">
        <v>537</v>
      </c>
      <c r="F38" s="4" t="s">
        <v>538</v>
      </c>
      <c r="G38" s="4" t="s">
        <v>538</v>
      </c>
    </row>
    <row r="39" spans="1:7">
      <c r="A39" s="4" t="s">
        <v>523</v>
      </c>
      <c r="F39" s="6" t="n">
        <v>2200000</v>
      </c>
      <c r="G39" s="9" t="n">
        <v>1900000</v>
      </c>
    </row>
    <row r="40" spans="1:7">
      <c r="A40" s="4" t="s">
        <v>524</v>
      </c>
      <c r="F40" s="6" t="n">
        <v>3000000</v>
      </c>
      <c r="G40" s="9" t="n">
        <v>2600000</v>
      </c>
    </row>
    <row r="41" spans="1:7">
      <c r="A41" s="4" t="s">
        <v>539</v>
      </c>
    </row>
    <row r="42" spans="1:7">
      <c r="A42" s="3" t="s">
        <v>518</v>
      </c>
    </row>
    <row r="43" spans="1:7">
      <c r="A43" s="4" t="s">
        <v>540</v>
      </c>
      <c r="F43" s="4" t="s">
        <v>541</v>
      </c>
      <c r="G43" s="4" t="s">
        <v>541</v>
      </c>
    </row>
    <row r="44" spans="1:7">
      <c r="A44" s="4" t="s">
        <v>542</v>
      </c>
    </row>
    <row r="45" spans="1:7">
      <c r="A45" s="3" t="s">
        <v>518</v>
      </c>
    </row>
    <row r="46" spans="1:7">
      <c r="A46" s="4" t="s">
        <v>525</v>
      </c>
      <c r="D46" s="6" t="n">
        <v>428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543</v>
      </c>
      <c r="B1" s="2" t="s">
        <v>1</v>
      </c>
      <c r="D1" s="2" t="s">
        <v>387</v>
      </c>
    </row>
    <row r="2" spans="1:4">
      <c r="B2" s="2" t="s">
        <v>2</v>
      </c>
      <c r="C2" s="2" t="s">
        <v>91</v>
      </c>
      <c r="D2" s="2" t="s">
        <v>390</v>
      </c>
    </row>
    <row r="3" spans="1:4">
      <c r="A3" s="3" t="s">
        <v>544</v>
      </c>
    </row>
    <row r="4" spans="1:4">
      <c r="A4" s="4" t="s">
        <v>545</v>
      </c>
      <c r="B4" s="4" t="s">
        <v>546</v>
      </c>
      <c r="C4" s="4" t="s">
        <v>547</v>
      </c>
    </row>
    <row r="5" spans="1:4">
      <c r="A5" s="4" t="s">
        <v>548</v>
      </c>
      <c r="B5" s="4" t="s">
        <v>549</v>
      </c>
    </row>
    <row r="6" spans="1:4">
      <c r="A6" s="4" t="s">
        <v>550</v>
      </c>
    </row>
    <row r="7" spans="1:4">
      <c r="A7" s="3" t="s">
        <v>544</v>
      </c>
    </row>
    <row r="8" spans="1:4">
      <c r="A8" s="4" t="s">
        <v>551</v>
      </c>
      <c r="D8" s="4" t="s">
        <v>546</v>
      </c>
    </row>
    <row r="9" spans="1:4">
      <c r="A9" s="4" t="s">
        <v>552</v>
      </c>
    </row>
    <row r="10" spans="1:4">
      <c r="A10" s="3" t="s">
        <v>544</v>
      </c>
    </row>
    <row r="11" spans="1:4">
      <c r="A11" s="4" t="s">
        <v>551</v>
      </c>
      <c r="D11" s="4" t="s">
        <v>55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54</v>
      </c>
      <c r="C1" s="2" t="s">
        <v>1</v>
      </c>
    </row>
    <row r="2" spans="1:4">
      <c r="C2" s="2" t="s">
        <v>2</v>
      </c>
      <c r="D2" s="2" t="s">
        <v>91</v>
      </c>
    </row>
    <row r="3" spans="1:4">
      <c r="A3" s="3" t="s">
        <v>555</v>
      </c>
    </row>
    <row r="4" spans="1:4">
      <c r="A4" s="4" t="s">
        <v>556</v>
      </c>
      <c r="C4" s="6" t="n">
        <v>-83052000</v>
      </c>
    </row>
    <row r="5" spans="1:4">
      <c r="A5" s="4" t="s">
        <v>557</v>
      </c>
      <c r="C5" s="5" t="n">
        <v>-1513000</v>
      </c>
    </row>
    <row r="6" spans="1:4">
      <c r="A6" s="4" t="s">
        <v>558</v>
      </c>
      <c r="C6" s="5" t="n">
        <v>2051000</v>
      </c>
    </row>
    <row r="7" spans="1:4">
      <c r="A7" s="4" t="s">
        <v>559</v>
      </c>
      <c r="C7" s="5" t="n">
        <v>538000</v>
      </c>
    </row>
    <row r="8" spans="1:4">
      <c r="A8" s="4" t="s">
        <v>560</v>
      </c>
      <c r="C8" s="5" t="n">
        <v>-82514000</v>
      </c>
    </row>
    <row r="9" spans="1:4">
      <c r="A9" s="4" t="s">
        <v>561</v>
      </c>
    </row>
    <row r="10" spans="1:4">
      <c r="A10" s="3" t="s">
        <v>555</v>
      </c>
    </row>
    <row r="11" spans="1:4">
      <c r="A11" s="4" t="s">
        <v>556</v>
      </c>
      <c r="C11" s="5" t="n">
        <v>-55145000</v>
      </c>
    </row>
    <row r="12" spans="1:4">
      <c r="A12" s="4" t="s">
        <v>557</v>
      </c>
      <c r="C12" s="5" t="n">
        <v>-494000</v>
      </c>
    </row>
    <row r="13" spans="1:4">
      <c r="A13" s="4" t="s">
        <v>558</v>
      </c>
      <c r="C13" s="5" t="n">
        <v>395000</v>
      </c>
    </row>
    <row r="14" spans="1:4">
      <c r="A14" s="4" t="s">
        <v>559</v>
      </c>
      <c r="C14" s="5" t="n">
        <v>-99000</v>
      </c>
    </row>
    <row r="15" spans="1:4">
      <c r="A15" s="4" t="s">
        <v>560</v>
      </c>
      <c r="C15" s="5" t="n">
        <v>-55244000</v>
      </c>
    </row>
    <row r="16" spans="1:4">
      <c r="A16" s="4" t="s">
        <v>562</v>
      </c>
    </row>
    <row r="17" spans="1:4">
      <c r="A17" s="3" t="s">
        <v>555</v>
      </c>
    </row>
    <row r="18" spans="1:4">
      <c r="A18" s="4" t="s">
        <v>556</v>
      </c>
      <c r="C18" s="5" t="n">
        <v>-25355000</v>
      </c>
    </row>
    <row r="19" spans="1:4">
      <c r="A19" s="4" t="s">
        <v>557</v>
      </c>
      <c r="C19" s="5" t="n">
        <v>1395000</v>
      </c>
    </row>
    <row r="20" spans="1:4">
      <c r="A20" s="4" t="s">
        <v>558</v>
      </c>
      <c r="C20" s="5" t="n">
        <v>0</v>
      </c>
    </row>
    <row r="21" spans="1:4">
      <c r="A21" s="4" t="s">
        <v>559</v>
      </c>
      <c r="C21" s="5" t="n">
        <v>1395000</v>
      </c>
    </row>
    <row r="22" spans="1:4">
      <c r="A22" s="4" t="s">
        <v>560</v>
      </c>
      <c r="C22" s="5" t="n">
        <v>-23960000</v>
      </c>
    </row>
    <row r="23" spans="1:4">
      <c r="A23" s="4" t="s">
        <v>563</v>
      </c>
    </row>
    <row r="24" spans="1:4">
      <c r="A24" s="3" t="s">
        <v>555</v>
      </c>
    </row>
    <row r="25" spans="1:4">
      <c r="A25" s="4" t="s">
        <v>558</v>
      </c>
      <c r="C25" s="5" t="n">
        <v>2207000</v>
      </c>
    </row>
    <row r="26" spans="1:4">
      <c r="A26" s="4" t="s">
        <v>564</v>
      </c>
      <c r="C26" s="5" t="n">
        <v>1656000</v>
      </c>
    </row>
    <row r="27" spans="1:4">
      <c r="A27" s="4" t="s">
        <v>565</v>
      </c>
    </row>
    <row r="28" spans="1:4">
      <c r="A28" s="3" t="s">
        <v>555</v>
      </c>
    </row>
    <row r="29" spans="1:4">
      <c r="A29" s="4" t="s">
        <v>558</v>
      </c>
      <c r="C29" s="5" t="n">
        <v>-134000</v>
      </c>
    </row>
    <row r="30" spans="1:4">
      <c r="A30" s="4" t="s">
        <v>566</v>
      </c>
    </row>
    <row r="31" spans="1:4">
      <c r="A31" s="3" t="s">
        <v>555</v>
      </c>
    </row>
    <row r="32" spans="1:4">
      <c r="A32" s="4" t="s">
        <v>558</v>
      </c>
      <c r="C32" s="5" t="n">
        <v>-551000</v>
      </c>
    </row>
    <row r="33" spans="1:4">
      <c r="A33" s="4" t="s">
        <v>567</v>
      </c>
    </row>
    <row r="34" spans="1:4">
      <c r="A34" s="3" t="s">
        <v>555</v>
      </c>
    </row>
    <row r="35" spans="1:4">
      <c r="A35" s="4" t="s">
        <v>558</v>
      </c>
      <c r="B35" s="4" t="s">
        <v>568</v>
      </c>
      <c r="C35" s="5" t="n">
        <v>529000</v>
      </c>
    </row>
    <row r="36" spans="1:4">
      <c r="A36" s="4" t="s">
        <v>569</v>
      </c>
    </row>
    <row r="37" spans="1:4">
      <c r="A37" s="3" t="s">
        <v>555</v>
      </c>
    </row>
    <row r="38" spans="1:4">
      <c r="A38" s="4" t="s">
        <v>558</v>
      </c>
      <c r="C38" s="5" t="n">
        <v>-1000</v>
      </c>
    </row>
    <row r="39" spans="1:4">
      <c r="A39" s="4" t="s">
        <v>570</v>
      </c>
    </row>
    <row r="40" spans="1:4">
      <c r="A40" s="3" t="s">
        <v>555</v>
      </c>
    </row>
    <row r="41" spans="1:4">
      <c r="A41" s="4" t="s">
        <v>558</v>
      </c>
      <c r="C41" s="5" t="n">
        <v>-329000</v>
      </c>
    </row>
    <row r="42" spans="1:4">
      <c r="A42" s="4" t="s">
        <v>571</v>
      </c>
    </row>
    <row r="43" spans="1:4">
      <c r="A43" s="3" t="s">
        <v>555</v>
      </c>
    </row>
    <row r="44" spans="1:4">
      <c r="A44" s="4" t="s">
        <v>558</v>
      </c>
      <c r="C44" s="5" t="n">
        <v>2537000</v>
      </c>
    </row>
    <row r="45" spans="1:4">
      <c r="A45" s="4" t="s">
        <v>563</v>
      </c>
    </row>
    <row r="46" spans="1:4">
      <c r="A46" s="3" t="s">
        <v>555</v>
      </c>
    </row>
    <row r="47" spans="1:4">
      <c r="A47" s="4" t="s">
        <v>556</v>
      </c>
      <c r="C47" s="5" t="n">
        <v>-2552000</v>
      </c>
    </row>
    <row r="48" spans="1:4">
      <c r="A48" s="4" t="s">
        <v>557</v>
      </c>
      <c r="C48" s="5" t="n">
        <v>-2414000</v>
      </c>
    </row>
    <row r="49" spans="1:4">
      <c r="A49" s="4" t="s">
        <v>564</v>
      </c>
      <c r="C49" s="5" t="n">
        <v>1656000</v>
      </c>
    </row>
    <row r="50" spans="1:4">
      <c r="A50" s="4" t="s">
        <v>559</v>
      </c>
      <c r="C50" s="5" t="n">
        <v>-758000</v>
      </c>
    </row>
    <row r="51" spans="1:4">
      <c r="A51" s="4" t="s">
        <v>560</v>
      </c>
      <c r="C51" s="6" t="n">
        <v>-3310000</v>
      </c>
    </row>
    <row r="52" spans="1:4">
      <c r="A52" s="4" t="s">
        <v>126</v>
      </c>
    </row>
    <row r="53" spans="1:4">
      <c r="A53" s="3" t="s">
        <v>555</v>
      </c>
    </row>
    <row r="54" spans="1:4">
      <c r="A54" s="4" t="s">
        <v>127</v>
      </c>
      <c r="D54" s="6" t="n">
        <v>-888000</v>
      </c>
    </row>
    <row r="55" spans="1:4"/>
    <row r="56" spans="1:4">
      <c r="A56" s="4" t="s">
        <v>568</v>
      </c>
      <c r="B56" s="4" t="s">
        <v>241</v>
      </c>
    </row>
  </sheetData>
  <mergeCells count="3">
    <mergeCell ref="A1:B2"/>
    <mergeCell ref="A55:C55"/>
    <mergeCell ref="B56:C5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2</v>
      </c>
      <c r="B1" s="2" t="s">
        <v>2</v>
      </c>
      <c r="C1" s="2" t="s">
        <v>57</v>
      </c>
      <c r="D1" s="2" t="s">
        <v>91</v>
      </c>
      <c r="E1" s="2" t="s">
        <v>314</v>
      </c>
    </row>
    <row r="2" spans="1:5">
      <c r="A2" s="4" t="s">
        <v>573</v>
      </c>
      <c r="B2" s="6" t="n">
        <v>55716000</v>
      </c>
      <c r="C2" s="6" t="n">
        <v>71093000</v>
      </c>
    </row>
    <row r="3" spans="1:5">
      <c r="A3" s="4" t="s">
        <v>171</v>
      </c>
      <c r="B3" s="6" t="n">
        <v>55966000</v>
      </c>
      <c r="C3" s="6" t="n">
        <v>71343000</v>
      </c>
      <c r="D3" s="6" t="n">
        <v>57675000</v>
      </c>
      <c r="E3" s="6" t="n">
        <v>63565000</v>
      </c>
    </row>
    <row r="4" spans="1:5">
      <c r="A4" s="4" t="s">
        <v>126</v>
      </c>
    </row>
    <row r="5" spans="1:5">
      <c r="A5" s="4" t="s">
        <v>127</v>
      </c>
      <c r="D5" s="6" t="n">
        <v>888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s>
  <sheetData>
    <row r="1" spans="1:4">
      <c r="A1" s="1" t="s">
        <v>574</v>
      </c>
      <c r="B1" s="2" t="s">
        <v>500</v>
      </c>
      <c r="C1" s="2" t="s">
        <v>2</v>
      </c>
      <c r="D1" s="2" t="s">
        <v>91</v>
      </c>
    </row>
    <row r="2" spans="1:4">
      <c r="A2" s="3" t="s">
        <v>575</v>
      </c>
    </row>
    <row r="3" spans="1:4">
      <c r="A3" s="4" t="s">
        <v>113</v>
      </c>
      <c r="C3" s="6" t="n">
        <v>0</v>
      </c>
      <c r="D3" s="6" t="n">
        <v>0</v>
      </c>
    </row>
    <row r="4" spans="1:4">
      <c r="A4" s="4" t="s">
        <v>509</v>
      </c>
    </row>
    <row r="5" spans="1:4">
      <c r="A5" s="3" t="s">
        <v>575</v>
      </c>
    </row>
    <row r="6" spans="1:4">
      <c r="A6" s="4" t="s">
        <v>113</v>
      </c>
      <c r="B6" s="6" t="n">
        <v>142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24"/>
    <col customWidth="1" max="3" min="3" width="14"/>
  </cols>
  <sheetData>
    <row r="1" spans="1:3">
      <c r="A1" s="1" t="s">
        <v>576</v>
      </c>
      <c r="B1" s="2" t="s">
        <v>1</v>
      </c>
    </row>
    <row r="2" spans="1:3">
      <c r="B2" s="2" t="s">
        <v>2</v>
      </c>
      <c r="C2" s="2" t="s">
        <v>57</v>
      </c>
    </row>
    <row r="3" spans="1:3">
      <c r="A3" s="4" t="s">
        <v>577</v>
      </c>
      <c r="B3" s="6" t="n">
        <v>2250000</v>
      </c>
    </row>
    <row r="4" spans="1:3">
      <c r="A4" s="4" t="s">
        <v>578</v>
      </c>
      <c r="B4" s="5" t="n">
        <v>34377000</v>
      </c>
    </row>
    <row r="5" spans="1:3">
      <c r="A5" s="4" t="s">
        <v>579</v>
      </c>
      <c r="B5" s="5" t="n">
        <v>34311000</v>
      </c>
      <c r="C5" s="6" t="n">
        <v>35553000</v>
      </c>
    </row>
    <row r="6" spans="1:3">
      <c r="A6" s="4" t="s">
        <v>580</v>
      </c>
      <c r="B6" s="5" t="n">
        <v>7542000</v>
      </c>
    </row>
    <row r="7" spans="1:3">
      <c r="A7" s="4" t="s">
        <v>581</v>
      </c>
      <c r="B7" s="6" t="n">
        <v>26835000</v>
      </c>
    </row>
    <row r="8" spans="1:3">
      <c r="A8" s="4" t="s">
        <v>582</v>
      </c>
      <c r="B8" s="4" t="s">
        <v>583</v>
      </c>
    </row>
    <row r="9" spans="1:3">
      <c r="A9" s="4" t="s">
        <v>584</v>
      </c>
      <c r="B9" s="6" t="n">
        <v>260000</v>
      </c>
    </row>
    <row r="10" spans="1:3">
      <c r="A10" s="4" t="s">
        <v>585</v>
      </c>
      <c r="B10" s="5" t="n">
        <v>6651000</v>
      </c>
    </row>
    <row r="11" spans="1:3">
      <c r="A11" s="4" t="s">
        <v>586</v>
      </c>
      <c r="B11" s="5" t="n">
        <v>2313000</v>
      </c>
    </row>
    <row r="12" spans="1:3">
      <c r="A12" s="4" t="s">
        <v>587</v>
      </c>
      <c r="B12" s="5" t="n">
        <v>0</v>
      </c>
    </row>
    <row r="13" spans="1:3">
      <c r="A13" s="4" t="s">
        <v>588</v>
      </c>
      <c r="B13" s="5" t="n">
        <v>0</v>
      </c>
    </row>
    <row r="14" spans="1:3">
      <c r="A14" s="4" t="s">
        <v>589</v>
      </c>
      <c r="B14" s="5" t="n">
        <v>0</v>
      </c>
    </row>
    <row r="15" spans="1:3">
      <c r="A15" s="4" t="s">
        <v>590</v>
      </c>
      <c r="B15" s="5" t="n">
        <v>7650000</v>
      </c>
    </row>
    <row r="16" spans="1:3">
      <c r="A16" s="4" t="s">
        <v>591</v>
      </c>
      <c r="B16" s="5" t="n">
        <v>5681000</v>
      </c>
    </row>
    <row r="17" spans="1:3">
      <c r="A17" s="4" t="s">
        <v>592</v>
      </c>
      <c r="B17" s="5" t="n">
        <v>4998000</v>
      </c>
    </row>
    <row r="18" spans="1:3">
      <c r="A18" s="4" t="s">
        <v>593</v>
      </c>
      <c r="B18" s="5" t="n">
        <v>3649000</v>
      </c>
    </row>
    <row r="19" spans="1:3">
      <c r="A19" s="4" t="s">
        <v>594</v>
      </c>
      <c r="B19" s="5" t="n">
        <v>10282000</v>
      </c>
    </row>
    <row r="20" spans="1:3">
      <c r="A20" s="4" t="s">
        <v>595</v>
      </c>
      <c r="B20" s="5" t="n">
        <v>38911000</v>
      </c>
    </row>
    <row r="21" spans="1:3">
      <c r="A21" s="4" t="s">
        <v>596</v>
      </c>
      <c r="B21" s="6" t="n">
        <v>4534000</v>
      </c>
    </row>
    <row r="22" spans="1:3">
      <c r="A22" s="4" t="s">
        <v>597</v>
      </c>
      <c r="B22" s="4" t="s">
        <v>598</v>
      </c>
    </row>
    <row r="23" spans="1:3">
      <c r="A23" s="4" t="s">
        <v>527</v>
      </c>
    </row>
    <row r="24" spans="1:3">
      <c r="A24" s="4" t="s">
        <v>599</v>
      </c>
      <c r="B24" s="4" t="s">
        <v>600</v>
      </c>
    </row>
    <row r="25" spans="1:3">
      <c r="A25" s="4" t="s">
        <v>529</v>
      </c>
    </row>
    <row r="26" spans="1:3">
      <c r="A26" s="4" t="s">
        <v>599</v>
      </c>
      <c r="B26" s="4" t="s">
        <v>6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91</v>
      </c>
    </row>
    <row r="3" spans="1:3">
      <c r="A3" s="4" t="s">
        <v>139</v>
      </c>
      <c r="B3" s="6" t="n">
        <v>252</v>
      </c>
      <c r="C3" s="6" t="n">
        <v>55</v>
      </c>
    </row>
    <row r="4" spans="1:3">
      <c r="A4" s="4" t="s">
        <v>140</v>
      </c>
      <c r="B4" s="6" t="n">
        <v>33</v>
      </c>
      <c r="C4" s="6" t="n">
        <v>-2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91</v>
      </c>
    </row>
    <row r="3" spans="1:3">
      <c r="A3" s="3" t="s">
        <v>142</v>
      </c>
    </row>
    <row r="4" spans="1:3">
      <c r="A4" s="4" t="s">
        <v>112</v>
      </c>
      <c r="B4" s="6" t="n">
        <v>18579</v>
      </c>
      <c r="C4" s="6" t="n">
        <v>7706</v>
      </c>
    </row>
    <row r="5" spans="1:3">
      <c r="A5" s="3" t="s">
        <v>143</v>
      </c>
    </row>
    <row r="6" spans="1:3">
      <c r="A6" s="4" t="s">
        <v>144</v>
      </c>
      <c r="B6" s="5" t="n">
        <v>7403</v>
      </c>
      <c r="C6" s="5" t="n">
        <v>8832</v>
      </c>
    </row>
    <row r="7" spans="1:3">
      <c r="A7" s="4" t="s">
        <v>145</v>
      </c>
      <c r="B7" s="5" t="n">
        <v>415</v>
      </c>
      <c r="C7" s="5" t="n">
        <v>-2084</v>
      </c>
    </row>
    <row r="8" spans="1:3">
      <c r="A8" s="4" t="s">
        <v>146</v>
      </c>
      <c r="B8" s="5" t="n">
        <v>-268</v>
      </c>
      <c r="C8" s="5" t="n">
        <v>-16</v>
      </c>
    </row>
    <row r="9" spans="1:3">
      <c r="A9" s="4" t="s">
        <v>147</v>
      </c>
      <c r="B9" s="5" t="n">
        <v>1556</v>
      </c>
      <c r="C9" s="5" t="n">
        <v>1334</v>
      </c>
    </row>
    <row r="10" spans="1:3">
      <c r="A10" s="4" t="s">
        <v>148</v>
      </c>
      <c r="B10" s="5" t="n">
        <v>1335</v>
      </c>
    </row>
    <row r="11" spans="1:3">
      <c r="A11" s="4" t="s">
        <v>149</v>
      </c>
      <c r="B11" s="5" t="n">
        <v>665</v>
      </c>
      <c r="C11" s="5" t="n">
        <v>665</v>
      </c>
    </row>
    <row r="12" spans="1:3">
      <c r="A12" s="4" t="s">
        <v>150</v>
      </c>
      <c r="B12" s="5" t="n">
        <v>169</v>
      </c>
      <c r="C12" s="5" t="n">
        <v>11100</v>
      </c>
    </row>
    <row r="13" spans="1:3">
      <c r="A13" s="4" t="s">
        <v>151</v>
      </c>
      <c r="B13" s="5" t="n">
        <v>1952</v>
      </c>
      <c r="C13" s="5" t="n">
        <v>0</v>
      </c>
    </row>
    <row r="14" spans="1:3">
      <c r="A14" s="3" t="s">
        <v>152</v>
      </c>
    </row>
    <row r="15" spans="1:3">
      <c r="A15" s="4" t="s">
        <v>60</v>
      </c>
      <c r="B15" s="5" t="n">
        <v>-5827</v>
      </c>
      <c r="C15" s="5" t="n">
        <v>-5553</v>
      </c>
    </row>
    <row r="16" spans="1:3">
      <c r="A16" s="4" t="s">
        <v>61</v>
      </c>
      <c r="B16" s="5" t="n">
        <v>-3879</v>
      </c>
      <c r="C16" s="5" t="n">
        <v>-8088</v>
      </c>
    </row>
    <row r="17" spans="1:3">
      <c r="A17" s="4" t="s">
        <v>62</v>
      </c>
      <c r="B17" s="5" t="n">
        <v>-1755</v>
      </c>
      <c r="C17" s="5" t="n">
        <v>-296</v>
      </c>
    </row>
    <row r="18" spans="1:3">
      <c r="A18" s="4" t="s">
        <v>69</v>
      </c>
      <c r="B18" s="5" t="n">
        <v>107</v>
      </c>
      <c r="C18" s="5" t="n">
        <v>374</v>
      </c>
    </row>
    <row r="19" spans="1:3">
      <c r="A19" s="4" t="s">
        <v>72</v>
      </c>
      <c r="B19" s="5" t="n">
        <v>-6800</v>
      </c>
      <c r="C19" s="5" t="n">
        <v>-2488</v>
      </c>
    </row>
    <row r="20" spans="1:3">
      <c r="A20" s="4" t="s">
        <v>153</v>
      </c>
      <c r="B20" s="5" t="n">
        <v>-6322</v>
      </c>
      <c r="C20" s="5" t="n">
        <v>-2684</v>
      </c>
    </row>
    <row r="21" spans="1:3">
      <c r="A21" s="4" t="s">
        <v>154</v>
      </c>
      <c r="B21" s="5" t="n">
        <v>-8155</v>
      </c>
      <c r="C21" s="5" t="n">
        <v>-685</v>
      </c>
    </row>
    <row r="22" spans="1:3">
      <c r="A22" s="4" t="s">
        <v>155</v>
      </c>
      <c r="B22" s="5" t="n">
        <v>-2160</v>
      </c>
      <c r="C22" s="5" t="n">
        <v>8118</v>
      </c>
    </row>
    <row r="23" spans="1:3">
      <c r="A23" s="3" t="s">
        <v>156</v>
      </c>
    </row>
    <row r="24" spans="1:3">
      <c r="A24" s="4" t="s">
        <v>157</v>
      </c>
      <c r="B24" s="5" t="n">
        <v>636</v>
      </c>
      <c r="C24" s="5" t="n">
        <v>260</v>
      </c>
    </row>
    <row r="25" spans="1:3">
      <c r="A25" s="4" t="s">
        <v>158</v>
      </c>
      <c r="B25" s="5" t="n">
        <v>-1039</v>
      </c>
      <c r="C25" s="5" t="n">
        <v>-150</v>
      </c>
    </row>
    <row r="26" spans="1:3">
      <c r="A26" s="4" t="s">
        <v>159</v>
      </c>
      <c r="B26" s="5" t="n">
        <v>-1854</v>
      </c>
      <c r="C26" s="5" t="n">
        <v>-2338</v>
      </c>
    </row>
    <row r="27" spans="1:3">
      <c r="A27" s="4" t="s">
        <v>160</v>
      </c>
      <c r="B27" s="5" t="n">
        <v>51</v>
      </c>
      <c r="C27" s="5" t="n">
        <v>176</v>
      </c>
    </row>
    <row r="28" spans="1:3">
      <c r="A28" s="4" t="s">
        <v>161</v>
      </c>
      <c r="B28" s="5" t="n">
        <v>-214</v>
      </c>
      <c r="C28" s="5" t="n">
        <v>0</v>
      </c>
    </row>
    <row r="29" spans="1:3">
      <c r="A29" s="4" t="s">
        <v>162</v>
      </c>
      <c r="B29" s="5" t="n">
        <v>-2420</v>
      </c>
      <c r="C29" s="5" t="n">
        <v>-2052</v>
      </c>
    </row>
    <row r="30" spans="1:3">
      <c r="A30" s="3" t="s">
        <v>163</v>
      </c>
    </row>
    <row r="31" spans="1:3">
      <c r="A31" s="4" t="s">
        <v>164</v>
      </c>
      <c r="B31" s="5" t="n">
        <v>980</v>
      </c>
      <c r="C31" s="5" t="n">
        <v>3641</v>
      </c>
    </row>
    <row r="32" spans="1:3">
      <c r="A32" s="4" t="s">
        <v>165</v>
      </c>
      <c r="B32" s="5" t="n">
        <v>-10000</v>
      </c>
      <c r="C32" s="5" t="n">
        <v>-10000</v>
      </c>
    </row>
    <row r="33" spans="1:3">
      <c r="A33" s="4" t="s">
        <v>166</v>
      </c>
      <c r="B33" s="5" t="n">
        <v>-1404</v>
      </c>
      <c r="C33" s="5" t="n">
        <v>-1153</v>
      </c>
    </row>
    <row r="34" spans="1:3">
      <c r="A34" s="4" t="s">
        <v>167</v>
      </c>
      <c r="B34" s="5" t="n">
        <v>-518</v>
      </c>
      <c r="C34" s="5" t="n">
        <v>-550</v>
      </c>
    </row>
    <row r="35" spans="1:3">
      <c r="A35" s="4" t="s">
        <v>168</v>
      </c>
      <c r="B35" s="5" t="n">
        <v>-10942</v>
      </c>
      <c r="C35" s="5" t="n">
        <v>-8062</v>
      </c>
    </row>
    <row r="36" spans="1:3">
      <c r="A36" s="4" t="s">
        <v>169</v>
      </c>
      <c r="B36" s="5" t="n">
        <v>145</v>
      </c>
      <c r="C36" s="5" t="n">
        <v>-3894</v>
      </c>
    </row>
    <row r="37" spans="1:3">
      <c r="A37" s="4" t="s">
        <v>170</v>
      </c>
      <c r="B37" s="5" t="n">
        <v>-15377</v>
      </c>
      <c r="C37" s="5" t="n">
        <v>-5890</v>
      </c>
    </row>
    <row r="38" spans="1:3">
      <c r="A38" s="4" t="s">
        <v>171</v>
      </c>
      <c r="B38" s="5" t="n">
        <v>55966</v>
      </c>
      <c r="C38" s="5" t="n">
        <v>57675</v>
      </c>
    </row>
    <row r="39" spans="1:3">
      <c r="A39" s="3" t="s">
        <v>172</v>
      </c>
    </row>
    <row r="40" spans="1:3">
      <c r="A40" s="4" t="s">
        <v>173</v>
      </c>
      <c r="B40" s="5" t="n">
        <v>3200</v>
      </c>
      <c r="C40" s="5" t="n">
        <v>4308</v>
      </c>
    </row>
    <row r="41" spans="1:3">
      <c r="A41" s="4" t="s">
        <v>174</v>
      </c>
      <c r="B41" s="5" t="n">
        <v>1401</v>
      </c>
      <c r="C41" s="5" t="n">
        <v>531</v>
      </c>
    </row>
    <row r="42" spans="1:3">
      <c r="A42" s="4" t="s">
        <v>175</v>
      </c>
      <c r="B42" s="6" t="n">
        <v>250</v>
      </c>
      <c r="C42" s="6" t="n">
        <v>2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22"/>
  </cols>
  <sheetData>
    <row r="1" spans="1:4">
      <c r="A1" s="1" t="s">
        <v>176</v>
      </c>
      <c r="B1" s="2" t="s">
        <v>177</v>
      </c>
      <c r="C1" s="2" t="s">
        <v>178</v>
      </c>
      <c r="D1" s="2" t="s">
        <v>179</v>
      </c>
    </row>
    <row r="2" spans="1:4">
      <c r="A2" s="3" t="s">
        <v>180</v>
      </c>
    </row>
    <row r="3" spans="1:4">
      <c r="A3" s="4" t="s">
        <v>181</v>
      </c>
      <c r="B3" s="6" t="n">
        <v>230000</v>
      </c>
    </row>
    <row r="4" spans="1:4">
      <c r="A4" s="4" t="s">
        <v>182</v>
      </c>
      <c r="B4" s="5" t="n">
        <v>269360000</v>
      </c>
    </row>
    <row r="5" spans="1:4">
      <c r="A5" s="4" t="s">
        <v>183</v>
      </c>
      <c r="B5" s="5" t="n">
        <v>197897000</v>
      </c>
    </row>
    <row r="6" spans="1:4">
      <c r="A6" s="4" t="s">
        <v>184</v>
      </c>
      <c r="B6" s="5" t="n">
        <v>-59258000</v>
      </c>
    </row>
    <row r="7" spans="1:4">
      <c r="A7" s="4" t="s">
        <v>185</v>
      </c>
      <c r="B7" s="5" t="n">
        <v>408229000</v>
      </c>
    </row>
    <row r="8" spans="1:4">
      <c r="A8" s="4" t="s">
        <v>140</v>
      </c>
      <c r="B8" s="5" t="n">
        <v>-211000</v>
      </c>
    </row>
    <row r="9" spans="1:4">
      <c r="A9" s="4" t="s">
        <v>186</v>
      </c>
      <c r="B9" s="6" t="n">
        <v>55000</v>
      </c>
    </row>
    <row r="10" spans="1:4">
      <c r="A10" s="4" t="s">
        <v>187</v>
      </c>
      <c r="B10" s="5" t="n">
        <v>14410</v>
      </c>
    </row>
    <row r="11" spans="1:4">
      <c r="A11" s="4" t="s">
        <v>188</v>
      </c>
      <c r="B11" s="5" t="n">
        <v>161912</v>
      </c>
    </row>
    <row r="12" spans="1:4">
      <c r="A12" s="4" t="s">
        <v>189</v>
      </c>
      <c r="B12" s="6" t="n">
        <v>7706000</v>
      </c>
    </row>
    <row r="13" spans="1:4">
      <c r="A13" s="4" t="s">
        <v>113</v>
      </c>
      <c r="B13" s="5" t="n">
        <v>0</v>
      </c>
    </row>
    <row r="14" spans="1:4">
      <c r="A14" s="4" t="s">
        <v>190</v>
      </c>
      <c r="B14" s="5" t="n">
        <v>0</v>
      </c>
    </row>
    <row r="15" spans="1:4">
      <c r="A15" s="4" t="s">
        <v>191</v>
      </c>
      <c r="B15" s="5" t="n">
        <v>-11246000</v>
      </c>
    </row>
    <row r="16" spans="1:4">
      <c r="A16" s="4" t="s">
        <v>192</v>
      </c>
      <c r="B16" s="5" t="n">
        <v>-165000</v>
      </c>
    </row>
    <row r="17" spans="1:4">
      <c r="A17" s="4" t="s">
        <v>134</v>
      </c>
      <c r="B17" s="5" t="n">
        <v>-608000</v>
      </c>
    </row>
    <row r="18" spans="1:4">
      <c r="A18" s="4" t="s">
        <v>193</v>
      </c>
      <c r="B18" s="5" t="n">
        <v>613000</v>
      </c>
    </row>
    <row r="19" spans="1:4">
      <c r="A19" s="4" t="s">
        <v>194</v>
      </c>
      <c r="B19" s="5" t="n">
        <v>3641000</v>
      </c>
      <c r="C19" s="6" t="n">
        <v>3639000</v>
      </c>
      <c r="D19" s="6" t="n">
        <v>2000</v>
      </c>
    </row>
    <row r="20" spans="1:4">
      <c r="A20" s="4" t="s">
        <v>147</v>
      </c>
      <c r="B20" s="5" t="n">
        <v>1334000</v>
      </c>
    </row>
    <row r="21" spans="1:4">
      <c r="A21" s="4" t="s">
        <v>195</v>
      </c>
      <c r="B21" s="5" t="n">
        <v>1334000</v>
      </c>
    </row>
    <row r="22" spans="1:4">
      <c r="A22" s="4" t="s">
        <v>196</v>
      </c>
      <c r="B22" s="6" t="n">
        <v>-544000</v>
      </c>
      <c r="C22" s="5" t="n">
        <v>-544000</v>
      </c>
      <c r="D22" s="5" t="n">
        <v>0</v>
      </c>
    </row>
    <row r="23" spans="1:4">
      <c r="A23" s="4" t="s">
        <v>188</v>
      </c>
      <c r="B23" s="5" t="n">
        <v>212000</v>
      </c>
    </row>
    <row r="24" spans="1:4">
      <c r="A24" s="4" t="s">
        <v>197</v>
      </c>
      <c r="B24" s="7" t="n">
        <v>0.01</v>
      </c>
    </row>
    <row r="25" spans="1:4">
      <c r="A25" s="4" t="s">
        <v>181</v>
      </c>
      <c r="B25" s="6" t="n">
        <v>232000</v>
      </c>
    </row>
    <row r="26" spans="1:4">
      <c r="A26" s="4" t="s">
        <v>182</v>
      </c>
      <c r="B26" s="5" t="n">
        <v>273789000</v>
      </c>
    </row>
    <row r="27" spans="1:4">
      <c r="A27" s="4" t="s">
        <v>183</v>
      </c>
      <c r="B27" s="5" t="n">
        <v>206491000</v>
      </c>
    </row>
    <row r="28" spans="1:4">
      <c r="A28" s="4" t="s">
        <v>184</v>
      </c>
      <c r="B28" s="5" t="n">
        <v>-70944000</v>
      </c>
    </row>
    <row r="29" spans="1:4">
      <c r="A29" s="4" t="s">
        <v>185</v>
      </c>
      <c r="B29" s="5" t="n">
        <v>409568000</v>
      </c>
    </row>
    <row r="30" spans="1:4">
      <c r="A30" s="4" t="s">
        <v>198</v>
      </c>
      <c r="B30" s="5" t="n">
        <v>-888000</v>
      </c>
    </row>
    <row r="31" spans="1:4">
      <c r="A31" s="4" t="s">
        <v>181</v>
      </c>
      <c r="B31" s="5" t="n">
        <v>234000</v>
      </c>
    </row>
    <row r="32" spans="1:4">
      <c r="A32" s="4" t="s">
        <v>182</v>
      </c>
      <c r="B32" s="5" t="n">
        <v>277518000</v>
      </c>
    </row>
    <row r="33" spans="1:4">
      <c r="A33" s="4" t="s">
        <v>183</v>
      </c>
      <c r="B33" s="5" t="n">
        <v>236459000</v>
      </c>
    </row>
    <row r="34" spans="1:4">
      <c r="A34" s="4" t="s">
        <v>184</v>
      </c>
      <c r="B34" s="5" t="n">
        <v>-83052000</v>
      </c>
    </row>
    <row r="35" spans="1:4">
      <c r="A35" s="4" t="s">
        <v>185</v>
      </c>
      <c r="B35" s="5" t="n">
        <v>431159000</v>
      </c>
    </row>
    <row r="36" spans="1:4">
      <c r="A36" s="4" t="s">
        <v>140</v>
      </c>
      <c r="B36" s="5" t="n">
        <v>33000</v>
      </c>
    </row>
    <row r="37" spans="1:4">
      <c r="A37" s="4" t="s">
        <v>186</v>
      </c>
      <c r="B37" s="6" t="n">
        <v>252000</v>
      </c>
    </row>
    <row r="38" spans="1:4">
      <c r="A38" s="4" t="s">
        <v>187</v>
      </c>
      <c r="B38" s="5" t="n">
        <v>41370</v>
      </c>
    </row>
    <row r="39" spans="1:4">
      <c r="A39" s="4" t="s">
        <v>188</v>
      </c>
      <c r="B39" s="5" t="n">
        <v>102344</v>
      </c>
    </row>
    <row r="40" spans="1:4">
      <c r="A40" s="4" t="s">
        <v>189</v>
      </c>
      <c r="B40" s="6" t="n">
        <v>18579000</v>
      </c>
    </row>
    <row r="41" spans="1:4">
      <c r="A41" s="4" t="s">
        <v>113</v>
      </c>
      <c r="B41" s="5" t="n">
        <v>0</v>
      </c>
    </row>
    <row r="42" spans="1:4">
      <c r="A42" s="4" t="s">
        <v>190</v>
      </c>
      <c r="B42" s="5" t="n">
        <v>0</v>
      </c>
    </row>
    <row r="43" spans="1:4">
      <c r="A43" s="4" t="s">
        <v>191</v>
      </c>
      <c r="B43" s="5" t="n">
        <v>1395000</v>
      </c>
    </row>
    <row r="44" spans="1:4">
      <c r="A44" s="4" t="s">
        <v>192</v>
      </c>
      <c r="B44" s="5" t="n">
        <v>-758000</v>
      </c>
    </row>
    <row r="45" spans="1:4">
      <c r="A45" s="4" t="s">
        <v>134</v>
      </c>
      <c r="B45" s="5" t="n">
        <v>-99000</v>
      </c>
    </row>
    <row r="46" spans="1:4">
      <c r="A46" s="4" t="s">
        <v>193</v>
      </c>
      <c r="B46" s="5" t="n">
        <v>-99000</v>
      </c>
    </row>
    <row r="47" spans="1:4">
      <c r="A47" s="4" t="s">
        <v>194</v>
      </c>
      <c r="B47" s="5" t="n">
        <v>980000</v>
      </c>
      <c r="C47" s="5" t="n">
        <v>979000</v>
      </c>
      <c r="D47" s="5" t="n">
        <v>1000</v>
      </c>
    </row>
    <row r="48" spans="1:4">
      <c r="A48" s="4" t="s">
        <v>147</v>
      </c>
      <c r="B48" s="5" t="n">
        <v>1556000</v>
      </c>
    </row>
    <row r="49" spans="1:4">
      <c r="A49" s="4" t="s">
        <v>195</v>
      </c>
      <c r="B49" s="5" t="n">
        <v>1556000</v>
      </c>
    </row>
    <row r="50" spans="1:4">
      <c r="A50" s="4" t="s">
        <v>196</v>
      </c>
      <c r="B50" s="6" t="n">
        <v>-519000</v>
      </c>
      <c r="C50" s="6" t="n">
        <v>-519000</v>
      </c>
      <c r="D50" s="6" t="n">
        <v>0</v>
      </c>
    </row>
    <row r="51" spans="1:4">
      <c r="A51" s="4" t="s">
        <v>197</v>
      </c>
      <c r="B51" s="7" t="n">
        <v>0.01</v>
      </c>
    </row>
    <row r="52" spans="1:4">
      <c r="A52" s="4" t="s">
        <v>181</v>
      </c>
      <c r="B52" s="6" t="n">
        <v>235000</v>
      </c>
    </row>
    <row r="53" spans="1:4">
      <c r="A53" s="4" t="s">
        <v>182</v>
      </c>
      <c r="B53" s="5" t="n">
        <v>279534000</v>
      </c>
    </row>
    <row r="54" spans="1:4">
      <c r="A54" s="4" t="s">
        <v>183</v>
      </c>
      <c r="B54" s="5" t="n">
        <v>255038000</v>
      </c>
    </row>
    <row r="55" spans="1:4">
      <c r="A55" s="4" t="s">
        <v>184</v>
      </c>
      <c r="B55" s="5" t="n">
        <v>-82514000</v>
      </c>
    </row>
    <row r="56" spans="1:4">
      <c r="A56" s="4" t="s">
        <v>185</v>
      </c>
      <c r="B56" s="6" t="n">
        <v>452293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6:38:22Z</dcterms:created>
  <dcterms:modified xmlns:dcterms="http://purl.org/dc/terms/" xmlns:xsi="http://www.w3.org/2001/XMLSchema-instance" xsi:type="dcterms:W3CDTF">2019-07-30T16:38:22Z</dcterms:modified>
</cp:coreProperties>
</file>